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s of Investments" sheetId="4" state="visible" r:id="rId4"/>
    <sheet xmlns:r="http://schemas.openxmlformats.org/officeDocument/2006/relationships" name="Schedules of Investments (Paren" sheetId="5" state="visible" r:id="rId5"/>
    <sheet xmlns:r="http://schemas.openxmlformats.org/officeDocument/2006/relationships" name="Statements of Operations" sheetId="6" state="visible" r:id="rId6"/>
    <sheet xmlns:r="http://schemas.openxmlformats.org/officeDocument/2006/relationships" name="Statements of Changes in Net A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isks and Uncertaint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Indemnifications" sheetId="17" state="visible" r:id="rId17"/>
    <sheet xmlns:r="http://schemas.openxmlformats.org/officeDocument/2006/relationships" name="Financial Highlights" sheetId="18" state="visible" r:id="rId18"/>
    <sheet xmlns:r="http://schemas.openxmlformats.org/officeDocument/2006/relationships" name="New Accounting Pronounc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Fair Value Measurements - Summa" sheetId="28" state="visible" r:id="rId28"/>
    <sheet xmlns:r="http://schemas.openxmlformats.org/officeDocument/2006/relationships" name="Risks and Uncertainties - Addit" sheetId="29" state="visible" r:id="rId29"/>
    <sheet xmlns:r="http://schemas.openxmlformats.org/officeDocument/2006/relationships" name="Income Taxes - Additional Infor" sheetId="30" state="visible" r:id="rId30"/>
    <sheet xmlns:r="http://schemas.openxmlformats.org/officeDocument/2006/relationships" name="Related Party Transactions - Ad" sheetId="31" state="visible" r:id="rId31"/>
    <sheet xmlns:r="http://schemas.openxmlformats.org/officeDocument/2006/relationships" name="Financial Highlights -  Summary"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itwise 10 Crypto Index Fund</t>
        </is>
      </c>
      <c r="C9" s="4" t="inlineStr">
        <is>
          <t xml:space="preserve"> </t>
        </is>
      </c>
    </row>
    <row r="10">
      <c r="A10" s="4" t="inlineStr">
        <is>
          <t>Entity Central Index Key</t>
        </is>
      </c>
      <c r="B10" s="4" t="inlineStr">
        <is>
          <t>000172378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20241947</v>
      </c>
    </row>
    <row r="16">
      <c r="A16" s="4" t="inlineStr">
        <is>
          <t>Entity Address, State or Province</t>
        </is>
      </c>
      <c r="B16" s="4" t="inlineStr">
        <is>
          <t>CA</t>
        </is>
      </c>
      <c r="C16" s="4" t="inlineStr">
        <is>
          <t xml:space="preserve"> </t>
        </is>
      </c>
    </row>
    <row r="17">
      <c r="A17" s="4" t="inlineStr">
        <is>
          <t>Entity Interactive Data Current</t>
        </is>
      </c>
      <c r="B17" s="4" t="inlineStr">
        <is>
          <t>Yes</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Address, Address Line One</t>
        </is>
      </c>
      <c r="B22" s="4" t="inlineStr">
        <is>
          <t>250 Montgomery Street</t>
        </is>
      </c>
      <c r="C22" s="4" t="inlineStr">
        <is>
          <t xml:space="preserve"> </t>
        </is>
      </c>
    </row>
    <row r="23">
      <c r="A23" s="4" t="inlineStr">
        <is>
          <t>Entity Address, Address Line Two</t>
        </is>
      </c>
      <c r="B23" s="4" t="inlineStr">
        <is>
          <t>Suite 200</t>
        </is>
      </c>
      <c r="C23" s="4" t="inlineStr">
        <is>
          <t xml:space="preserve"> </t>
        </is>
      </c>
    </row>
    <row r="24">
      <c r="A24" s="4" t="inlineStr">
        <is>
          <t>Entity Address, City or Town</t>
        </is>
      </c>
      <c r="B24" s="4" t="inlineStr">
        <is>
          <t>San Francisco</t>
        </is>
      </c>
      <c r="C24" s="4" t="inlineStr">
        <is>
          <t xml:space="preserve"> </t>
        </is>
      </c>
    </row>
    <row r="25">
      <c r="A25" s="4" t="inlineStr">
        <is>
          <t>Entity Address, Postal Zip Code</t>
        </is>
      </c>
      <c r="B25" s="4" t="inlineStr">
        <is>
          <t>94104</t>
        </is>
      </c>
      <c r="C25" s="4" t="inlineStr">
        <is>
          <t xml:space="preserve"> </t>
        </is>
      </c>
    </row>
    <row r="26">
      <c r="A26" s="4" t="inlineStr">
        <is>
          <t>Securities Act File Number</t>
        </is>
      </c>
      <c r="B26" s="4" t="inlineStr">
        <is>
          <t>000-56270</t>
        </is>
      </c>
      <c r="C26" s="4" t="inlineStr">
        <is>
          <t xml:space="preserve"> </t>
        </is>
      </c>
    </row>
    <row r="27">
      <c r="A27" s="4" t="inlineStr">
        <is>
          <t>Entity Tax Identification Number</t>
        </is>
      </c>
      <c r="B27" s="4" t="inlineStr">
        <is>
          <t>82-3002349</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707-3663</t>
        </is>
      </c>
      <c r="C29" s="4" t="inlineStr">
        <is>
          <t xml:space="preserve"> </t>
        </is>
      </c>
    </row>
    <row r="30">
      <c r="A30" s="4" t="inlineStr">
        <is>
          <t>Entity Incorporation, State or Country Code</t>
        </is>
      </c>
      <c r="B30" s="4" t="inlineStr">
        <is>
          <t>DE</t>
        </is>
      </c>
      <c r="C30" s="4" t="inlineStr">
        <is>
          <t xml:space="preserve"> </t>
        </is>
      </c>
    </row>
    <row r="31">
      <c r="A31" s="4" t="inlineStr">
        <is>
          <t>Entity Ex Transition Period</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Bitwise 10 Crypto Index Fund (the “Trust”) is a Delaware Statutory Trust that commenced operations on November 22, 2017. The Trust’s name was changed from “Bitwise Hold 10 Private Index Fund, LLC” on September 24, 2018, and changed again from “Bitwise 10 Private Index Fund, LLC” on May 1, 2020 when it was also simultaneously converted from a Delaware Limited Liability Company to a Delaware Statutory Trust. Bitwise Investment Advisers, LLC, is the sponsor (“Sponsor”) and investment adviser of the Trust. Bitwise Asset Management, Inc, an affiliate of the Sponsor, served as the Manager before the Trust’s conversion to a Delaware Statutory Trust. Delaware Trust Company is the Trustee of the Trust, and American Stock Transfer &amp; Trust Company is the Transfer Agent of the Trust. On December 9, 2020, the Trust received notice that its Shares were qualified for public trading on the OTCQX U.S. Marketplace of the OTC Markets Group, Inc. (“OTCQX”). The Trust’s trading symbol on OTCQX is “BITW” and the CUSIP number for its Shares is 091749101 . The Trust’s principal investment objective is to invest in a portfolio of broad-based Crypto Assets that tracks the Bitwise 10 Large Cap Crypto Index (the “Index”), which is administered by Bitwise Index Services, LLC (the "Index Provider"), an affiliate of the Sponsor. The Trust rebalances monthly alongside the Index to stay current with changes. All shareholders are subject to a 2.5 % per annum Management Fee and are referred to as the Investor Class. Pursuant to the Agreement and Plan of Conversion executed as of May 1, 2020, the Trust converted from a Delaware Limited Liability Company to a Delaware Statutory Trust. Theorem Fund Services, LLC (the “Administrator”) serves as the Trust’s Administrator and performs certain administrative and accounting services on behalf of the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financial statements are expressed in U.S. dollars and have been prepared in accordance with accounting principles generally accepted in the United States of America (“ U.S. GAAP ”). The Trust is an investment company and follows the specialized accounting and reporting guidance in the Financial Accounting Standards Board (“ FASB ”) Accounting Standards Codification (“ ASC ” or “ Codification ”) Topic 946, Financial Services—Investment Companies. The accompanying comparative financial statements are unaudited, but in the opinion of management of the Sponsor, contain all adjustments (which include normal recurring adjustments) considered necessary to present fairly the financial position of the Trust as of September 30, 2024 and December 31, 2023 and the results of operations for the three and nine months ended September 30, 2024 and 2023. These interim financial statements should be read in conjunction with the Trust’s annual report on Form 10-K for the year ended December 31, 2023. Interim period results are not necessarily indicative of results for a full-year period. Pursuant to the Statement of Cash Flows Topic of the Codification, the Trust qualifies for an exemption from the requirement to provide a statement of cash flows and has elected not to provide a statement of cash flows.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Cash Cash represents cash deposits held at financial institutions and Crypto Asset exchanges. Cash in a bank deposit account, at times, may exceed U.S. federally insured limits. The Trust has not experienced any losses in such accounts and does not believe it is exposed to any significant credit risk on such bank deposits. Investments and Valuation The Trust’s investments in Crypto Assets are stated at fair value. For a further discussion of the Trust’s calculations of valuation, please see “Calculation of Valuation” in the footnote below. Crypto Assets are generally valued using prices as reported on reputable and liquid exchanges and may utilize an average of bid and ask quotes using closing prices provided by such exchanges as of the date and time of determination ("Calculation of Valuation" below). Factors such as the recent stability of the exchange, current liquidity of the exchange, and recent price activity of an exchange will be considered in the determination of which exchanges to utilize. The time used is 4:00 pm ET which corresponds to 20:00 UTC during Daylight Savings Time and 21:00 UTC during non-Daylight Savings Time. The Sponsor’s Valuation Policy provides a listing of preferred exchanges. While some Crypto Assets are valued based on prices reported in the public markets, other Crypto Assets may be more thinly-traded or subject to irregular trading activity. Determinations on the value of certain Crypto Assets, and how to value such assets as to which limited prices or quotations are available, are based on the Sponsor’s recommendations or instructions. Crypto Asset transactions are recorded on the trade date. Realized gains and losses from Crypto Asset transactions are determined using the identified cost method. Any change in net unrealized gain or loss is reported in the statement of operations. Commissions and other trading fees are reflected as an adjustment to cost or proceeds at the time of the transaction. The Trust intermittently receives Airdrops of new Crypto Assets. The use of Airdrops is generally to promote the launch and use of new Crypto Assets by providing a small amount of the new Crypto Assets to the private wallets or exchange accounts of holders of existing related Crypto Assets. Airdropped Crypto Assets can have substantially different Blockchain technology that has no relation to any existing Crypto Asset, and many Airdrops may be without value. The Trust will only record receipt of Airdropped Crypto Assets if when received, the Airdropped Crypto Assets have value. Crypto Assets received from Airdrops have no cost basis and the Trust recognizes other income equal to the fair value of the new Crypto Asset received. During the three-months ended June 30, 2023, the Trust was eligible for a Flare (FLR) airdrop. The airdrop was based on the Trust’s XRP holding in its custody vault as of December 12, 2020. The Trust elected to participate in the airdrop and on April 17th, 2023, Other income resulting from the airdrop was booked into the Trust's assets. At the time of the airdrop, the result was a positive NAV increase of 0.013 % bps, less than $ 0.00 NAV increase and $ 68,436 net asset increase to the Trust. On April 18th, 2023, the Trust sold the FLR and raised USD resulting in a minor loss to the Trust. The USD was used to purchase other assets in the Trust’s portfolio, since FLR wasn’t part of the Index of the Trust. The impact of this airdrop can be seen within the Statement of Operations under Other income and Net realized gain (loss) from Crypto Assets. Calculation of Valuation The process that the Sponsor developed for identifying a principal market (the " Principal Market "), as described in FASB ASC 820-10, which outlines the application of fair value accounting, was to begin by identifying publicly available, well established and reputable Crypto Asset exchanges selected by the Sponsor and its affiliates in their sole discretion, including, but not limited to, Binance, Bitfinex, Bitflyer, Bitstamp, Bullish, Coinbase, Crypto.com, Gate.io, Gemini, HitBTC, Huobi, itBit, Kraken, KuCoin, LMAX, MEXC Global, OKX and Poloniex, and then calculating, on each valuation period, the highest volume exchange during the 60 minutes prior to 4:00 pm ET for each asset (the " Principal Market Price "). In evaluating the markets that could be considered principal markets, the Trust considered whether or not the specific markets were accessible to the Trust, either directly or through an intermediary, at the end of each period. The following provides an overview of the Principal Market and the Principal Market Prices for Portfolio Crypto Assets that comprised the majority of the Trust’s assets for the nine-month period ended September 30, 2024.
Crypto Asset Principal Market Price Principal
Bitcoin (BTC) $ 63,464.76 Coinbase
Ethereum (ETH) $ 2,594.54 Crypto.com
Solana (SOL) $ 154.98 Coinbase
Ripple (XRP) $ 0.62 Coinbase
Cardano (ADA) $ 0.38 Coinbase
Avalanche (AVAX) $ 27.93 Coinbase
Chainlink (LINK) $ 11.97 Coinbase
Bitcoin Cash (BCH) $ 340.91 Coinbase
Polkadot (DOT) $ 4.52 Coinbase
Uniswap (UNI) $ 7.45 Coinb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Trust carries its investments at fair value in accordance with FASB ASC Topic 820, Fair Value Measurement. Fair value is defined as the price that would be received to sell an asset or paid to transfer a liability (i.e., the “exit price”) in an orderly transaction between market participants at the measurement date. Fair value investments are not adjusted for transaction costs. In determining fair value, the Trust uses a single, principal market approach. A fair value hierarchy for inputs is used in measuring fair value that maximizes the use of observable inputs and minimizes the use of unobservable inputs by requiring that the most observable inputs are to be used when available. The fair value hierarchy is categorized into three levels based on the inputs as follows: Level 1 – Valuations based on unadjusted quoted prices in active markets for identical assets or liabilities that the Trust has the ability to access. Level 2 – Valuations based on quoted prices in markets that are not active or for which all significant inputs are observable, either directly or indirectly. These inputs may include (a) quoted prices for similar assets in active markets, (b) quoted prices for identical or similar assets in markets that are not active, (c) inputs other than quoted prices that are observable for the asset, or (d) inputs derived principally from or corroborated by observable market data by correlation or other means. Level 3 – Valuations based on inputs that are unobservable and significant to the overall fair value measurement. The availability of valuation techniques and observable inputs can vary from investment to investment and are affected by a wide variety of factors, including the type of investment, whether the investment is new and not yet established in the marketplace, the liquidity of markets, and other characteristics particular to the transaction. In certain cases, the inputs used to measure fair value may fall into different levels of the fair value hierarchy. In such cases, the level in the fair value hierarchy which the fair value measurement falls in its entirety is determined based on the lowest level input that is significant to the fair value measurement. The following summarizes the Trust’s assets accounted for at fair value at September 30, 2024.
Level 1 Level 2 Level 3 Total
Assets
Investments in Crypto Assets, at fair value $ 936,381,809 $ — $ — $ 936,381,809 The following summarizes the Trust’s assets accounted for at fair value at December 31, 2023.
Level 1 Level 2 Level 3 Total
Assets
Investments in Crypto Assets, at fair value $ 699,798,952 $ — $ — $ 699,798,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4. Risks and Uncertainties Crypto Assets Crypto Assets are loosely regulated and there is no central marketplace for currency exchange. Supply is determined by a computer code, not by a central bank, and prices have been extremely volatile. Crypto Asset exchanges have been closed due to fraud, failure, or security breaches. Any of the Trust’s assets that reside on an exchange that closes may be lost. At September 30, 2024, the Trust had a $ 400,000 net payable from Crypto Assets purchased and no Crypto Assets or cash resided on exchanges. At December 31, 2023, the Trust had a $ 2,770,000 receivable from Crypto Assets sold and Crypto Assets of approximately $ 1,270,260 resided on exchanges. Several factors may affect the price of Crypto Assets, including, but not limited to: supply and demand, investors’ expectations with respect to the rate of inflation, interest rates, currency exchange rates, or future regulatory measures (if any) that restrict the trading of Crypto Assets or the use of Crypto Assets as a form of payment. There is no assurance that Crypto Assets will maintain their long-term value in terms of purchasing power in the future, or that acceptance of Crypto Asset payments by mainstream retail merchants and commercial businesses will continue to grow. Crypto Asset Regulation As Crypto Assets have grown in popularity and market size, various countries and jurisdictions have begun to develop regulations governing the Crypto Assets industry. To the extent that future regulatory actions or policies limit the ability to exchange Crypto Assets or utilize them for payments, the demand for Crypto Assets will be reduced. Furthermore, regulatory actions may limit the ability of end-users to convert Crypto Assets into fiat currency (e.g., U.S. dollars) or use Crypto Assets to pay for goods and services. Such regulatory actions or policies could result in a reduction of demand, and in turn, a decline in the underlying Crypto Asset unit prices. The effect of any future regulatory change on the Trust or Crypto Assets in general is impossible to predict, but such change could be substantial and adverse to the Trust and the value of the Trust’s investments in Crypto Assets. Custody of Crypto Assets Coinbase Custody Trust Company, LLC (the “ Custodian ”) serves as the Trust’s Custodian for Crypto Assets for which qualified custody is available. The Custodian is subject to change in the sole discretion of the Sponsor. At September 30, 2024 and December 31, 2023, Crypto Assets of $ 936,381,809 and $ 698,528,691 were held by the Custodian, respectively. Crypto Asset Trading is Volatile and Speculative Crypto Assets represent a speculative investment and involve a high degree of risk. Prices of Crypto Assets have fluctuated widely for a variety of reasons including uncertainties in government regulation and may continue to experience significant price fluctuations. If Crypto Asset markets continue to be subject to sharp fluctuations, Shareholders may experience losses as the value of the Trust’s investments decline. Even if Shareholders are able to hold their Shares in the Trust for the long-term, their Shares may never generate a profit, since Crypto Asset markets have historically experienced extended periods of flat or declining prices in addition to sharp fluctuations. Over-the-Counter Transactions Some of the markets in which the Trust may execute its transactions are “over-the-counter” or “interdealer” markets. The participants in such markets are typically not subject to credit evaluation and regulatory oversight as are members of “exchange-based” markets. This exposes the Trust to the risk that a counterparty will not settle a transaction in accordance with its terms and conditions because of a dispute over the terms of the contract (whether or not bona fide) or because of a credit or liquidity problem, thus causing the Trust to suffer a loss. Such “counterparty risk” is accentuated for Crypto Assets where the Trust has concentrated its transactions with a single or small group of counterparties. The Trust is not restricted from dealing with any particular counterparty or from concentrating any or all of its transactions with one counterparty. Moreover, the Trust has no internal credit function that evaluates the creditworthiness of its counterparties. The ability of the Trust to transact business with any one or number of counterparties, the lack of any meaningful and independent evaluation of such counterparty’s financial capabilities and the absence of a regulated market to facilitate settlement may increase the potential for losses by the Trust. No FDIC or SIPC Protection The Trust is not a banking institution or otherwise a member of the Federal Deposit Insurance Corporation (“ FDIC ”) or the Securities Investor Protection Corporation (“ SIPC ”). Accordingly, deposits or assets held by the Trust are not subject to the protections enjoyed by depositors with FDIC or SIPC member institutions. The Trust’s Crypto Asset custodians do however carry bespoke insurance policies related to the Crypto Assets over which they provide custody. The Trust must adapt to technological change in order to secure and safeguard client accounts. While management believes they have developed an appropriate proprietary security system reasonably designed to safeguard the Trust’s Crypto Assets from theft, loss, destruction, or other issues relating to hackers and technological attack, such assessment is based upon known technology and threats. To the extent that the Trust is unable to identify and mitigate or stop new security threats, the Trust’s Crypto Assets may be subject to theft, loss, destruction, or other attack, which could have a negative impact on the performance of the Trust or result in loss of the Trust’s Crypto Assets. Risks Associated With a Crypto Asset Majority Control Since Crypto Assets are virtual and transactions in such currencies reside on distributed networks, governance of the underlying distributed network could be adversely altered should any individual or group obtain 51 % control of the distributed network. Such control could have a significant adverse effect on either the ownership or value of the Crypto Asset. Transaction Authentication As of the date of these financial statements, the transfer of Crypto Assets from one party to another typically relies on an authentication process by an outside party known as a miner or validator. In exchange for compensation, the miner or validator will authenticate the transfer of the currency through the solving of a complex algorithm known as a proof of work, or will vouch for the transfer through other means, such as a proof of stake. Effective transfers of and therefore realization of Crypto Assets, and tokens are dependent on interactions from these miners or validators. In the event that there were a shortage of miners to perform this function, that shortage could have an adverse effect on either the fair value or realization of the Crypto Assets. Other Risks Management continues to evaluate the impact of current or anticipated military conflict, including between Russia and Ukraine, terrorism, sanctions; and other geopolitical events; as well as adverse developments in the economy, the capital markets and the Blockchain markets, including rising energy costs, inflation and interest rates, in the United States and globally; and catastrophic events such as fires, floods, earthquakes, tornadoes, hurricanes, and global health epidemics. Management has concluded that while it is reasonably possible that these events could have a negative effect on the financial performance and operations of the Trus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5. Income Taxes The Trust is classified as a partnership for U.S. federal income tax purposes. The Trust does not record a provision for U.S. federal, U.S. state, or local income taxes because the Shareholders report their share of the Trust’s income or loss on their income tax returns. The Trust files an income tax return in the U.S. federal jurisdiction and may file income tax returns in various U.S. states and foreign jurisdictions.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September 30, 2024 and December 31, 2023, the Trust has determined that no provision for income taxes is required and no liability for unrecognized tax benefits has been recorded. The Trust does not expect that its assessment related to unrecognized tax benefits will materially change over the next 12 months .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he Trust is required to analyze all open tax years. Open tax years are those years that are open for examination by the relevant income taxing authority. As of September 30, 2024, the 2023, 2022, and 2021 tax years remain open for examination. There were no examinations in progress at period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6. Shareholders’ Equity Subscriptions As of November 18, 2021, the Sponsor to the Trust has closed the acceptance of all subscriptions to the Bitwise 10 Crypto Index Fund, pursuant to its rights under Sections 5 and 6 of the Trust Agreement. In-Kind Subscriptions The Sponsor may, at its sole discretion, accept Crypto Assets (“ In-Kind Investments ”) in lieu of, or in addition to, cash as payment for investment in the Trust. Such In-Kind Investments are valued using the same Crypto Asset prices as per the Trust’s valuation policy at any given valuation date as of 4:00 pm ET on the date of the subscription. As of November 18, 2021, the Sponsor to the Trust has closed the acceptance of all subscriptions to the Bitwise 10 Crypto Index Fund, pursuant to its rights under Sections 5 and 6 of the Trust Agreement. Withdrawals In connection with the Trust seeking approval for the quotation of its Shares on OTCQX, the Trust halted the withdrawal program on October 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7. Related Party Transactions The Trust considers the Sponsor, its directors and employees to be related parties of the Trust. In consideration for the management services to be provided to the Trust, the Sponsor will receive from the Trust a management fee (the “ Management Fee ”) payable monthly, in arrears at a rate of 2.5 % per annum. The Sponsor may, in its discretion, waive, reduce, or rebate the Management Fee with respect to any Shareholder or group of Shareholders (which group may, but need not, include all Shareholders), including affiliates of the Sponsor; provided that such waiver, reduction, or rebate shall not increase the Management Fee payable in respect of any other Shareholder. For the periods January 1, 2024 to September 30, 2024 and January 1, 2023 to September 30, 2023, the Shareholders were charged Management Fees of $ 17,877,678 and $ 8,951,566 , respectively, of which $ 1,949,963 and $ 945,353 remained payable as of September 30, 2024 and 2023, respectively. The Sponsor paid all expenses related to the initial offering, organization and start-up of the Trust and will not seek reimbursement for such amounts. The Sponsor is responsible for all ordinary operating expenses of the Trust, including administrative, custody, legal, audit, insurance, and other operat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9 Months Ended</t>
        </is>
      </c>
    </row>
    <row r="2">
      <c r="B2" s="2" t="inlineStr">
        <is>
          <t>Sep. 30, 2024</t>
        </is>
      </c>
    </row>
    <row r="3">
      <c r="A3" s="3" t="inlineStr">
        <is>
          <t>Indemnifications Disclosure [Abstract]</t>
        </is>
      </c>
      <c r="B3" s="4" t="inlineStr">
        <is>
          <t xml:space="preserve"> </t>
        </is>
      </c>
    </row>
    <row r="4">
      <c r="A4" s="4" t="inlineStr">
        <is>
          <t>Indemnifications</t>
        </is>
      </c>
      <c r="B4" s="4" t="inlineStr">
        <is>
          <t xml:space="preserve">8. Indemnifications In the normal course of business, the Trust enters into contracts and agreements that contain a variety of representations and warranties and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 xml:space="preserve">9. Financial Highlights The following presents the financial highlights for the three and nine months ended September 30, 2024 and 2023.
Three months ended Three months ended Nine months ended September, 30, 2024 Nine months ended September, 30, 2023
Per Share Performance Investor Class Investor Class Investor Class Investor Class
(for a share outstanding throughout the period)
Net asset value per share at beginning of period $ 46.88 $ 25.84 $ 34.64 $ 15.22
Net increase (decrease) in Net Assets resulting from operations:
Net realized and change in unrealized gain (loss) on investments (1) ( 0.45 ) ( 3.33 ) 12.38 7.59
Net investment gain (loss) (1) ( 0.29 ) ( 0.14 ) ( 0.88 ) ( 0.44 )
Net increase (decrease) in Net Assets resulting ( 0.74 ) ( 3.47 ) 11.50 7.15
Net asset value per share at end of period $ 46.14 $ 22.37 $ 46.14 $ 22.37
Total return ( 1.58 ) % ( 13.43 ) % 33.20 % 46.98 %
Supplemental Data
Ratios to average net asset value (2)
Expenses 2.51 % 2.51 % 2.51 % 2.51 %
Net investment loss ( 2.51 ) % ( 2.51 ) % ( 2.51 ) % ( 2.49 ) %
Net Assets at end of period $ 934,032,471 $ 452,824,207 $ 934,032,471 $ 452,824,207
Average net assets (3) $ 937,086,300 $ 467,348,360 $ 951,489,736 $ 476,422,390
Portfolio turnover 0.82 % 4.73 % 2.90 % 6.21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Ratios have been annualized for the periods ended September 30, 2024 and 2023; total returns and portfolio turnover have not been annualized. (1) Net investment loss per share is calculated by dividing the net investment loss by the average number of shares outstanding during the period. Net realized and change in unrealized gain (loss) on investments is a balancing amount necessary to reconcile the change in net asset value per share with the other per share information. (2) Annualized. (3) Based on the average of month-end net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9 Months Ended</t>
        </is>
      </c>
    </row>
    <row r="2">
      <c r="B2" s="2" t="inlineStr">
        <is>
          <t>Sep. 30, 2024</t>
        </is>
      </c>
    </row>
    <row r="3">
      <c r="A3" s="3" t="inlineStr">
        <is>
          <t>Disclosure Text Block [Abstract]</t>
        </is>
      </c>
      <c r="B3" s="4" t="inlineStr">
        <is>
          <t xml:space="preserve"> </t>
        </is>
      </c>
    </row>
    <row r="4">
      <c r="A4" s="4" t="inlineStr">
        <is>
          <t>New Accounting Pronouncements</t>
        </is>
      </c>
      <c r="B4" s="4" t="inlineStr">
        <is>
          <t>10. New Accounting Pronouncements On September 6, 2023, the Financial Accounting Standards Board (FASB) approved a proposed accounting standards update (Intangibles – Goodwill and Other – Crypto Assets, ASU Subtopic 350-60) to improve the accounting for, and disclosure of, certain Crypto Assets. The new standard was published on December 13, 2023 and will be effective for fiscal years beginning after December 15, 2024, including interim periods within those fiscal years. The Sponsor is evaluating the potential impact the ASU may have and does not believe there will be any material impact to the Trus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Crypto Assets, at fair value (cost $304,203,174 and $314,774,926)</t>
        </is>
      </c>
      <c r="B3" s="6" t="n">
        <v>936381809</v>
      </c>
      <c r="C3" s="6" t="n">
        <v>699798952</v>
      </c>
    </row>
    <row r="4">
      <c r="A4" s="4" t="inlineStr">
        <is>
          <t>Crypto Assets sold receivable</t>
        </is>
      </c>
      <c r="B4" s="5" t="n">
        <v>300000</v>
      </c>
      <c r="C4" s="5" t="n">
        <v>2770000</v>
      </c>
    </row>
    <row r="5">
      <c r="A5" s="4" t="inlineStr">
        <is>
          <t>Cash</t>
        </is>
      </c>
      <c r="B5" s="5" t="n">
        <v>766</v>
      </c>
      <c r="C5" s="5" t="n">
        <v>913</v>
      </c>
    </row>
    <row r="6">
      <c r="A6" s="4" t="inlineStr">
        <is>
          <t>Other assets</t>
        </is>
      </c>
      <c r="B6" s="5" t="n">
        <v>160</v>
      </c>
      <c r="C6" s="5" t="n">
        <v>263</v>
      </c>
    </row>
    <row r="7">
      <c r="A7" s="4" t="inlineStr">
        <is>
          <t>Total Assets</t>
        </is>
      </c>
      <c r="B7" s="5" t="n">
        <v>936682735</v>
      </c>
      <c r="C7" s="5" t="n">
        <v>702570128</v>
      </c>
    </row>
    <row r="8">
      <c r="A8" s="3" t="inlineStr">
        <is>
          <t>Liabilities</t>
        </is>
      </c>
      <c r="B8" s="4" t="inlineStr">
        <is>
          <t xml:space="preserve"> </t>
        </is>
      </c>
      <c r="C8" s="4" t="inlineStr">
        <is>
          <t xml:space="preserve"> </t>
        </is>
      </c>
    </row>
    <row r="9">
      <c r="A9" s="4" t="inlineStr">
        <is>
          <t>Management fee payable</t>
        </is>
      </c>
      <c r="B9" s="5" t="n">
        <v>1949963</v>
      </c>
      <c r="C9" s="5" t="n">
        <v>1463687</v>
      </c>
    </row>
    <row r="10">
      <c r="A10" s="4" t="inlineStr">
        <is>
          <t>Crypto Assets purchased payable</t>
        </is>
      </c>
      <c r="B10" s="5" t="n">
        <v>700000</v>
      </c>
      <c r="C10" s="4" t="inlineStr">
        <is>
          <t xml:space="preserve"> </t>
        </is>
      </c>
    </row>
    <row r="11">
      <c r="A11" s="4" t="inlineStr">
        <is>
          <t>Subscriptions received in advance</t>
        </is>
      </c>
      <c r="B11" s="5" t="n">
        <v>301</v>
      </c>
      <c r="C11" s="5" t="n">
        <v>301</v>
      </c>
    </row>
    <row r="12">
      <c r="A12" s="4" t="inlineStr">
        <is>
          <t>Total Liabilities</t>
        </is>
      </c>
      <c r="B12" s="5" t="n">
        <v>2650264</v>
      </c>
      <c r="C12" s="5" t="n">
        <v>1463988</v>
      </c>
    </row>
    <row r="13">
      <c r="A13" s="4" t="inlineStr">
        <is>
          <t>Net Assets</t>
        </is>
      </c>
      <c r="B13" s="5" t="n">
        <v>934032471</v>
      </c>
      <c r="C13" s="5" t="n">
        <v>701106140</v>
      </c>
    </row>
    <row r="14">
      <c r="A14" s="3" t="inlineStr">
        <is>
          <t>Net Assets consists of:</t>
        </is>
      </c>
      <c r="B14" s="4" t="inlineStr">
        <is>
          <t xml:space="preserve"> </t>
        </is>
      </c>
      <c r="C14" s="4" t="inlineStr">
        <is>
          <t xml:space="preserve"> </t>
        </is>
      </c>
    </row>
    <row r="15">
      <c r="A15" s="4" t="inlineStr">
        <is>
          <t>Paid-in-capital</t>
        </is>
      </c>
      <c r="B15" s="5" t="n">
        <v>427764344</v>
      </c>
      <c r="C15" s="5" t="n">
        <v>427764344</v>
      </c>
    </row>
    <row r="16">
      <c r="A16" s="4" t="inlineStr">
        <is>
          <t>Accumulated net investment gain (loss)</t>
        </is>
      </c>
      <c r="B16" s="5" t="n">
        <v>-70109880</v>
      </c>
      <c r="C16" s="5" t="n">
        <v>-52232153</v>
      </c>
    </row>
    <row r="17">
      <c r="A17" s="4" t="inlineStr">
        <is>
          <t>Accumulated net realized gain (loss) on investments in Crypto Assets</t>
        </is>
      </c>
      <c r="B17" s="5" t="n">
        <v>-55800628</v>
      </c>
      <c r="C17" s="5" t="n">
        <v>-59450077</v>
      </c>
    </row>
    <row r="18">
      <c r="A18" s="4" t="inlineStr">
        <is>
          <t>Net unrealized appreciation (depreciation) on investments in Crypto Assets</t>
        </is>
      </c>
      <c r="B18" s="5" t="n">
        <v>632178635</v>
      </c>
      <c r="C18" s="5" t="n">
        <v>385024026</v>
      </c>
    </row>
    <row r="19">
      <c r="A19" s="4" t="inlineStr">
        <is>
          <t>Net Assets</t>
        </is>
      </c>
      <c r="B19" s="6" t="n">
        <v>934032471</v>
      </c>
      <c r="C19" s="6" t="n">
        <v>701106140</v>
      </c>
    </row>
    <row r="20">
      <c r="A20" s="4" t="inlineStr">
        <is>
          <t>Shares issued and outstanding, no par value (unlimited shares authorized)</t>
        </is>
      </c>
      <c r="B20" s="5" t="n">
        <v>20241947</v>
      </c>
      <c r="C20" s="5" t="n">
        <v>20241947</v>
      </c>
    </row>
    <row r="21">
      <c r="A21" s="4" t="inlineStr">
        <is>
          <t>Net asset value per share</t>
        </is>
      </c>
      <c r="B21" s="7" t="n">
        <v>46.14</v>
      </c>
      <c r="C21" s="7" t="n">
        <v>3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1. Subsequent Events The Sponsor has evaluated subsequent events through the date the financial statements were issued, and has determined that there are no subsequent events that require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expressed in U.S. dollars and have been prepared in accordance with accounting principles generally accepted in the United States of America (“ U.S. GAAP ”). The Trust is an investment company and follows the specialized accounting and reporting guidance in the Financial Accounting Standards Board (“ FASB ”) Accounting Standards Codification (“ ASC ” or “ Codification ”) Topic 946, Financial Services—Investment Companies. The accompanying comparative financial statements are unaudited, but in the opinion of management of the Sponsor, contain all adjustments (which include normal recurring adjustments) considered necessary to present fairly the financial position of the Trust as of September 30, 2024 and December 31, 2023 and the results of operations for the three and nine months ended September 30, 2024 and 2023. These interim financial statements should be read in conjunction with the Trust’s annual report on Form 10-K for the year ended December 31, 2023. Interim period results are not necessarily indicative of results for a full-year period. Pursuant to the Statement of Cash Flows Topic of the Codification, the Trust qualifies for an exemption from the requirement to provide a statement of cash flows and has elected not to provide a statement of cash flows.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t>
        </is>
      </c>
    </row>
    <row r="6">
      <c r="A6" s="4" t="inlineStr">
        <is>
          <t>Cash</t>
        </is>
      </c>
      <c r="B6" s="4" t="inlineStr">
        <is>
          <t xml:space="preserve">Cash Cash represents cash deposits held at financial institutions and Crypto Asset exchanges. Cash in a bank deposit account, at times, may exceed U.S. federally insured limits. The Trust has not experienced any losses in such accounts and does not believe it is exposed to any significant credit risk on such bank deposits. </t>
        </is>
      </c>
    </row>
    <row r="7">
      <c r="A7" s="4" t="inlineStr">
        <is>
          <t>Investments and Valuation</t>
        </is>
      </c>
      <c r="B7" s="4" t="inlineStr">
        <is>
          <t xml:space="preserve">Investments and Valuation The Trust’s investments in Crypto Assets are stated at fair value. For a further discussion of the Trust’s calculations of valuation, please see “Calculation of Valuation” in the footnote below. Crypto Assets are generally valued using prices as reported on reputable and liquid exchanges and may utilize an average of bid and ask quotes using closing prices provided by such exchanges as of the date and time of determination ("Calculation of Valuation" below). Factors such as the recent stability of the exchange, current liquidity of the exchange, and recent price activity of an exchange will be considered in the determination of which exchanges to utilize. The time used is 4:00 pm ET which corresponds to 20:00 UTC during Daylight Savings Time and 21:00 UTC during non-Daylight Savings Time. The Sponsor’s Valuation Policy provides a listing of preferred exchanges. While some Crypto Assets are valued based on prices reported in the public markets, other Crypto Assets may be more thinly-traded or subject to irregular trading activity. Determinations on the value of certain Crypto Assets, and how to value such assets as to which limited prices or quotations are available, are based on the Sponsor’s recommendations or instructions. Crypto Asset transactions are recorded on the trade date. Realized gains and losses from Crypto Asset transactions are determined using the identified cost method. Any change in net unrealized gain or loss is reported in the statement of operations. Commissions and other trading fees are reflected as an adjustment to cost or proceeds at the time of the transaction. The Trust intermittently receives Airdrops of new Crypto Assets. The use of Airdrops is generally to promote the launch and use of new Crypto Assets by providing a small amount of the new Crypto Assets to the private wallets or exchange accounts of holders of existing related Crypto Assets. Airdropped Crypto Assets can have substantially different Blockchain technology that has no relation to any existing Crypto Asset, and many Airdrops may be without value. The Trust will only record receipt of Airdropped Crypto Assets if when received, the Airdropped Crypto Assets have value. Crypto Assets received from Airdrops have no cost basis and the Trust recognizes other income equal to the fair value of the new Crypto Asset received. During the three-months ended June 30, 2023, the Trust was eligible for a Flare (FLR) airdrop. The airdrop was based on the Trust’s XRP holding in its custody vault as of December 12, 2020. The Trust elected to participate in the airdrop and on April 17th, 2023, Other income resulting from the airdrop was booked into the Trust's assets. At the time of the airdrop, the result was a positive NAV increase of 0.013 % bps, less than $ 0.00 NAV increase and $ 68,436 net asset increase to the Trust. On April 18th, 2023, the Trust sold the FLR and raised USD resulting in a minor loss to the Trust. The USD was used to purchase other assets in the Trust’s portfolio, since FLR wasn’t part of the Index of the Trust. The impact of this airdrop can be seen within the Statement of Operations under Other income and Net realized gain (loss) from Crypto Assets. </t>
        </is>
      </c>
    </row>
    <row r="8">
      <c r="A8" s="4" t="inlineStr">
        <is>
          <t>Calculation of Valuation</t>
        </is>
      </c>
      <c r="B8" s="4" t="inlineStr">
        <is>
          <t>Calculation of Valuation The process that the Sponsor developed for identifying a principal market (the " Principal Market "), as described in FASB ASC 820-10, which outlines the application of fair value accounting, was to begin by identifying publicly available, well established and reputable Crypto Asset exchanges selected by the Sponsor and its affiliates in their sole discretion, including, but not limited to, Binance, Bitfinex, Bitflyer, Bitstamp, Bullish, Coinbase, Crypto.com, Gate.io, Gemini, HitBTC, Huobi, itBit, Kraken, KuCoin, LMAX, MEXC Global, OKX and Poloniex, and then calculating, on each valuation period, the highest volume exchange during the 60 minutes prior to 4:00 pm ET for each asset (the " Principal Market Price "). In evaluating the markets that could be considered principal markets, the Trust considered whether or not the specific markets were accessible to the Trust, either directly or through an intermediary, at the end of each period. The following provides an overview of the Principal Market and the Principal Market Prices for Portfolio Crypto Assets that comprised the majority of the Trust’s assets for the nine-month period ended September 30, 2024.
Crypto Asset Principal Market Price Principal
Bitcoin (BTC) $ 63,464.76 Coinbase
Ethereum (ETH) $ 2,594.54 Crypto.com
Solana (SOL) $ 154.98 Coinbase
Ripple (XRP) $ 0.62 Coinbase
Cardano (ADA) $ 0.38 Coinbase
Avalanche (AVAX) $ 27.93 Coinbase
Chainlink (LINK) $ 11.97 Coinbase
Bitcoin Cash (BCH) $ 340.91 Coinbase
Polkadot (DOT) $ 4.52 Coinbase
Uniswap (UNI) $ 7.45 Coinb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Principal Market and the Principal Market Prices for Portfolio Cryto Assets Comprised Majority of Trust Assets</t>
        </is>
      </c>
      <c r="B4" s="4" t="inlineStr">
        <is>
          <t>The following provides an overview of the Principal Market and the Principal Market Prices for Portfolio Crypto Assets that comprised the majority of the Trust’s assets for the nine-month period ended September 30, 2024.
Crypto Asset Principal Market Price Principal
Bitcoin (BTC) $ 63,464.76 Coinbase
Ethereum (ETH) $ 2,594.54 Crypto.com
Solana (SOL) $ 154.98 Coinbase
Ripple (XRP) $ 0.62 Coinbase
Cardano (ADA) $ 0.38 Coinbase
Avalanche (AVAX) $ 27.93 Coinbase
Chainlink (LINK) $ 11.97 Coinbase
Bitcoin Cash (BCH) $ 340.91 Coinbase
Polkadot (DOT) $ 4.52 Coinbase
Uniswap (UNI) $ 7.45 Coinb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Trust's Assets Accounted For At Fair Value</t>
        </is>
      </c>
      <c r="B4" s="4" t="inlineStr">
        <is>
          <t xml:space="preserve">The following summarizes the Trust’s assets accounted for at fair value at September 30, 2024.
Level 1 Level 2 Level 3 Total
Assets
Investments in Crypto Assets, at fair value $ 936,381,809 $ — $ — $ 936,381,809 The following summarizes the Trust’s assets accounted for at fair value at December 31, 2023.
Level 1 Level 2 Level 3 Total
Assets
Investments in Crypto Assets, at fair value $ 699,798,952 $ — $ — $ 699,798,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ummary of Financial Highlights</t>
        </is>
      </c>
      <c r="B4" s="4" t="inlineStr">
        <is>
          <t xml:space="preserve">The following presents the financial highlights for the three and nine months ended September 30, 2024 and 2023.
Three months ended Three months ended Nine months ended September, 30, 2024 Nine months ended September, 30, 2023
Per Share Performance Investor Class Investor Class Investor Class Investor Class
(for a share outstanding throughout the period)
Net asset value per share at beginning of period $ 46.88 $ 25.84 $ 34.64 $ 15.22
Net increase (decrease) in Net Assets resulting from operations:
Net realized and change in unrealized gain (loss) on investments (1) ( 0.45 ) ( 3.33 ) 12.38 7.59
Net investment gain (loss) (1) ( 0.29 ) ( 0.14 ) ( 0.88 ) ( 0.44 )
Net increase (decrease) in Net Assets resulting ( 0.74 ) ( 3.47 ) 11.50 7.15
Net asset value per share at end of period $ 46.14 $ 22.37 $ 46.14 $ 22.37
Total return ( 1.58 ) % ( 13.43 ) % 33.20 % 46.98 %
Supplemental Data
Ratios to average net asset value (2)
Expenses 2.51 % 2.51 % 2.51 % 2.51 %
Net investment loss ( 2.51 ) % ( 2.51 ) % ( 2.51 ) % ( 2.49 ) %
Net Assets at end of period $ 934,032,471 $ 452,824,207 $ 934,032,471 $ 452,824,207
Average net assets (3) $ 937,086,300 $ 467,348,360 $ 951,489,736 $ 476,422,390
Portfolio turnover 0.82 % 4.73 % 2.90 % 6.21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Ratios have been annualized for the periods ended September 30, 2024 and 2023; total returns and portfolio turnover have not been annualized. (1) Net investment loss per share is calculated by dividing the net investment loss by the average number of shares outstanding during the period. Net realized and change in unrealized gain (loss) on investments is a balancing amount necessary to reconcile the change in net asset value per share with the other per share information. (2) Annualized. (3) Based on the average of month-end net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 Additional Information (Detail)</t>
        </is>
      </c>
      <c r="C1" s="2" t="inlineStr">
        <is>
          <t>9 Months Ended</t>
        </is>
      </c>
    </row>
    <row r="2">
      <c r="B2" s="2" t="inlineStr">
        <is>
          <t>Dec. 09, 2020</t>
        </is>
      </c>
      <c r="C2" s="2" t="inlineStr">
        <is>
          <t>Sep. 30, 2024</t>
        </is>
      </c>
    </row>
    <row r="3">
      <c r="A3" s="3" t="inlineStr">
        <is>
          <t>Organization, Consolidation And Presentation Of Financial Statements [Line Items]</t>
        </is>
      </c>
      <c r="B3" s="4" t="inlineStr">
        <is>
          <t xml:space="preserve"> </t>
        </is>
      </c>
      <c r="C3" s="4" t="inlineStr">
        <is>
          <t xml:space="preserve"> </t>
        </is>
      </c>
    </row>
    <row r="4">
      <c r="A4" s="4" t="inlineStr">
        <is>
          <t>Committee for uniform securities identification procedures (CUSIP), number</t>
        </is>
      </c>
      <c r="B4" s="4" t="inlineStr">
        <is>
          <t>091749101</t>
        </is>
      </c>
      <c r="C4" s="4" t="inlineStr">
        <is>
          <t xml:space="preserve"> </t>
        </is>
      </c>
    </row>
    <row r="5">
      <c r="A5" s="4" t="inlineStr">
        <is>
          <t>Investor Class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Percentage of management fee paid by shareholders</t>
        </is>
      </c>
      <c r="B7" s="4" t="inlineStr">
        <is>
          <t xml:space="preserve"> </t>
        </is>
      </c>
      <c r="C7" s="8" t="n">
        <v>0.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ummary of Principal Market and the Principal Market Prices for Portfolio Cryto Assets Comprised Majority of Trust Assets (Detail) - Fair Value Measured at Net Asset Value Per Share [Member]</t>
        </is>
      </c>
      <c r="B1" s="2" t="inlineStr">
        <is>
          <t>Sep. 30, 2024 $ / shares</t>
        </is>
      </c>
    </row>
    <row r="2">
      <c r="A2" s="4" t="inlineStr">
        <is>
          <t>Bitcoin [Member] | Coinbase [Member]</t>
        </is>
      </c>
      <c r="B2" s="4" t="inlineStr">
        <is>
          <t xml:space="preserve"> </t>
        </is>
      </c>
    </row>
    <row r="3">
      <c r="A3" s="4" t="inlineStr">
        <is>
          <t>Principal Market Price</t>
        </is>
      </c>
      <c r="B3" s="7" t="n">
        <v>63464.76</v>
      </c>
    </row>
    <row r="4">
      <c r="A4" s="4" t="inlineStr">
        <is>
          <t>Ethereum [Member] | Crypto.com [Member]</t>
        </is>
      </c>
      <c r="B4" s="4" t="inlineStr">
        <is>
          <t xml:space="preserve"> </t>
        </is>
      </c>
    </row>
    <row r="5">
      <c r="A5" s="4" t="inlineStr">
        <is>
          <t>Principal Market Price</t>
        </is>
      </c>
      <c r="B5" s="12" t="n">
        <v>2594.54</v>
      </c>
    </row>
    <row r="6">
      <c r="A6" s="4" t="inlineStr">
        <is>
          <t>Solana [Member] | Coinbase [Member]</t>
        </is>
      </c>
      <c r="B6" s="4" t="inlineStr">
        <is>
          <t xml:space="preserve"> </t>
        </is>
      </c>
    </row>
    <row r="7">
      <c r="A7" s="4" t="inlineStr">
        <is>
          <t>Principal Market Price</t>
        </is>
      </c>
      <c r="B7" s="12" t="n">
        <v>154.98</v>
      </c>
    </row>
    <row r="8">
      <c r="A8" s="4" t="inlineStr">
        <is>
          <t>Ripple [Member] | Coinbase [Member]</t>
        </is>
      </c>
      <c r="B8" s="4" t="inlineStr">
        <is>
          <t xml:space="preserve"> </t>
        </is>
      </c>
    </row>
    <row r="9">
      <c r="A9" s="4" t="inlineStr">
        <is>
          <t>Principal Market Price</t>
        </is>
      </c>
      <c r="B9" s="12" t="n">
        <v>0.62</v>
      </c>
    </row>
    <row r="10">
      <c r="A10" s="4" t="inlineStr">
        <is>
          <t>Cardano [Member] | Coinbase [Member]</t>
        </is>
      </c>
      <c r="B10" s="4" t="inlineStr">
        <is>
          <t xml:space="preserve"> </t>
        </is>
      </c>
    </row>
    <row r="11">
      <c r="A11" s="4" t="inlineStr">
        <is>
          <t>Principal Market Price</t>
        </is>
      </c>
      <c r="B11" s="12" t="n">
        <v>0.38</v>
      </c>
    </row>
    <row r="12">
      <c r="A12" s="4" t="inlineStr">
        <is>
          <t>Avalanche [Member] | Coinbase [Member]</t>
        </is>
      </c>
      <c r="B12" s="4" t="inlineStr">
        <is>
          <t xml:space="preserve"> </t>
        </is>
      </c>
    </row>
    <row r="13">
      <c r="A13" s="4" t="inlineStr">
        <is>
          <t>Principal Market Price</t>
        </is>
      </c>
      <c r="B13" s="12" t="n">
        <v>27.93</v>
      </c>
    </row>
    <row r="14">
      <c r="A14" s="4" t="inlineStr">
        <is>
          <t>Chainlink [Member] | Coinbase [Member]</t>
        </is>
      </c>
      <c r="B14" s="4" t="inlineStr">
        <is>
          <t xml:space="preserve"> </t>
        </is>
      </c>
    </row>
    <row r="15">
      <c r="A15" s="4" t="inlineStr">
        <is>
          <t>Principal Market Price</t>
        </is>
      </c>
      <c r="B15" s="12" t="n">
        <v>11.97</v>
      </c>
    </row>
    <row r="16">
      <c r="A16" s="4" t="inlineStr">
        <is>
          <t>Bitcoin Cash [Member] | Coinbase [Member]</t>
        </is>
      </c>
      <c r="B16" s="4" t="inlineStr">
        <is>
          <t xml:space="preserve"> </t>
        </is>
      </c>
    </row>
    <row r="17">
      <c r="A17" s="4" t="inlineStr">
        <is>
          <t>Principal Market Price</t>
        </is>
      </c>
      <c r="B17" s="12" t="n">
        <v>340.91</v>
      </c>
    </row>
    <row r="18">
      <c r="A18" s="4" t="inlineStr">
        <is>
          <t>Polkadot [Member] | Coinbase [Member]</t>
        </is>
      </c>
      <c r="B18" s="4" t="inlineStr">
        <is>
          <t xml:space="preserve"> </t>
        </is>
      </c>
    </row>
    <row r="19">
      <c r="A19" s="4" t="inlineStr">
        <is>
          <t>Principal Market Price</t>
        </is>
      </c>
      <c r="B19" s="12" t="n">
        <v>4.52</v>
      </c>
    </row>
    <row r="20">
      <c r="A20" s="4" t="inlineStr">
        <is>
          <t>Uniswap [Member] | Coinbase [Member]</t>
        </is>
      </c>
      <c r="B20" s="4" t="inlineStr">
        <is>
          <t xml:space="preserve"> </t>
        </is>
      </c>
    </row>
    <row r="21">
      <c r="A21" s="4" t="inlineStr">
        <is>
          <t>Principal Market Price</t>
        </is>
      </c>
      <c r="B21" s="7" t="n">
        <v>7.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ignificant Accounting Policies - Additional Information (Detail) - USD ($)</t>
        </is>
      </c>
      <c r="C1" s="2" t="inlineStr">
        <is>
          <t>9 Months Ended</t>
        </is>
      </c>
    </row>
    <row r="2">
      <c r="B2" s="2" t="inlineStr">
        <is>
          <t>Apr. 17, 2023</t>
        </is>
      </c>
      <c r="C2" s="2" t="inlineStr">
        <is>
          <t>Sep. 30, 2024</t>
        </is>
      </c>
    </row>
    <row r="3">
      <c r="A3" s="3" t="inlineStr">
        <is>
          <t>Accounting Policies [Line Items]</t>
        </is>
      </c>
      <c r="B3" s="4" t="inlineStr">
        <is>
          <t xml:space="preserve"> </t>
        </is>
      </c>
      <c r="C3" s="4" t="inlineStr">
        <is>
          <t xml:space="preserve"> </t>
        </is>
      </c>
    </row>
    <row r="4">
      <c r="A4" s="4" t="inlineStr">
        <is>
          <t>Time used in investment valuation, description</t>
        </is>
      </c>
      <c r="B4" s="4" t="inlineStr">
        <is>
          <t xml:space="preserve"> </t>
        </is>
      </c>
      <c r="C4" s="4" t="inlineStr">
        <is>
          <t>The time used is 4:00 pm ET which corresponds to 20:00 UTC during Daylight Savings Time and 21:00 UTC during non-Daylight Savings Time.</t>
        </is>
      </c>
    </row>
    <row r="5">
      <c r="A5" s="4" t="inlineStr">
        <is>
          <t>Positive NAV increase percentage</t>
        </is>
      </c>
      <c r="B5" s="13" t="n">
        <v>0.00013</v>
      </c>
      <c r="C5" s="4" t="inlineStr">
        <is>
          <t xml:space="preserve"> </t>
        </is>
      </c>
    </row>
    <row r="6">
      <c r="A6" s="4" t="inlineStr">
        <is>
          <t>Net asset increase to Trust</t>
        </is>
      </c>
      <c r="B6" s="6" t="n">
        <v>68436</v>
      </c>
      <c r="C6" s="4" t="inlineStr">
        <is>
          <t xml:space="preserve"> </t>
        </is>
      </c>
    </row>
    <row r="7">
      <c r="A7" s="4" t="inlineStr">
        <is>
          <t>Maximum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NAV increase</t>
        </is>
      </c>
      <c r="B9" s="6" t="n">
        <v>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rust's Assets Accounted For at Fair Value (Detail)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owned</t>
        </is>
      </c>
      <c r="B3" s="6" t="n">
        <v>936381809</v>
      </c>
      <c r="C3" s="6" t="n">
        <v>69979895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owned</t>
        </is>
      </c>
      <c r="B6" s="5" t="n">
        <v>936381809</v>
      </c>
      <c r="C6" s="5" t="n">
        <v>699798952</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owned</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owned</t>
        </is>
      </c>
      <c r="B12" s="4" t="inlineStr">
        <is>
          <t xml:space="preserve"> </t>
        </is>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and Uncertainties - Additional Information (Detail) - USD ($)</t>
        </is>
      </c>
      <c r="B1" s="2" t="inlineStr">
        <is>
          <t>9 Months Ended</t>
        </is>
      </c>
    </row>
    <row r="2">
      <c r="B2" s="2" t="inlineStr">
        <is>
          <t>Sep. 30, 2024</t>
        </is>
      </c>
      <c r="C2" s="2" t="inlineStr">
        <is>
          <t>Dec. 31, 2023</t>
        </is>
      </c>
    </row>
    <row r="3">
      <c r="A3" s="3" t="inlineStr">
        <is>
          <t>Risks And Uncertainties [Line Items]</t>
        </is>
      </c>
      <c r="B3" s="4" t="inlineStr">
        <is>
          <t xml:space="preserve"> </t>
        </is>
      </c>
      <c r="C3" s="4" t="inlineStr">
        <is>
          <t xml:space="preserve"> </t>
        </is>
      </c>
    </row>
    <row r="4">
      <c r="A4" s="4" t="inlineStr">
        <is>
          <t>Crypto assets that resided on exchange</t>
        </is>
      </c>
      <c r="B4" s="4" t="inlineStr">
        <is>
          <t xml:space="preserve"> </t>
        </is>
      </c>
      <c r="C4" s="6" t="n">
        <v>1270260</v>
      </c>
    </row>
    <row r="5">
      <c r="A5" s="4" t="inlineStr">
        <is>
          <t>Crypto assets cash resided on exchange</t>
        </is>
      </c>
      <c r="B5" s="6" t="n">
        <v>0</v>
      </c>
      <c r="C5" s="4" t="inlineStr">
        <is>
          <t xml:space="preserve"> </t>
        </is>
      </c>
    </row>
    <row r="6">
      <c r="A6" s="4" t="inlineStr">
        <is>
          <t>Crypto assets purchased resided as net payable</t>
        </is>
      </c>
      <c r="B6" s="5" t="n">
        <v>400000</v>
      </c>
      <c r="C6" s="4" t="inlineStr">
        <is>
          <t xml:space="preserve"> </t>
        </is>
      </c>
    </row>
    <row r="7">
      <c r="A7" s="4" t="inlineStr">
        <is>
          <t>Crypto assets sold resided as receivable</t>
        </is>
      </c>
      <c r="B7" s="5" t="n">
        <v>300000</v>
      </c>
      <c r="C7" s="5" t="n">
        <v>2770000</v>
      </c>
    </row>
    <row r="8">
      <c r="A8" s="4" t="inlineStr">
        <is>
          <t>Investment owned</t>
        </is>
      </c>
      <c r="B8" s="6" t="n">
        <v>936381809</v>
      </c>
      <c r="C8" s="5" t="n">
        <v>699798952</v>
      </c>
    </row>
    <row r="9">
      <c r="A9" s="4" t="inlineStr">
        <is>
          <t>Distributed Networks [Member] | Customer Concentration Risk [Member] | Revenue Benchmark [Member]</t>
        </is>
      </c>
      <c r="B9" s="4" t="inlineStr">
        <is>
          <t xml:space="preserve"> </t>
        </is>
      </c>
      <c r="C9" s="4" t="inlineStr">
        <is>
          <t xml:space="preserve"> </t>
        </is>
      </c>
    </row>
    <row r="10">
      <c r="A10" s="3" t="inlineStr">
        <is>
          <t>Risks And Uncertainties [Line Items]</t>
        </is>
      </c>
      <c r="B10" s="4" t="inlineStr">
        <is>
          <t xml:space="preserve"> </t>
        </is>
      </c>
      <c r="C10" s="4" t="inlineStr">
        <is>
          <t xml:space="preserve"> </t>
        </is>
      </c>
    </row>
    <row r="11">
      <c r="A11" s="4" t="inlineStr">
        <is>
          <t>Concentration risk percentage</t>
        </is>
      </c>
      <c r="B11" s="9" t="n">
        <v>0.51</v>
      </c>
      <c r="C11" s="4" t="inlineStr">
        <is>
          <t xml:space="preserve"> </t>
        </is>
      </c>
    </row>
    <row r="12">
      <c r="A12" s="4" t="inlineStr">
        <is>
          <t>Coinbase Custody Trust Company LLC The Custodian [Member]</t>
        </is>
      </c>
      <c r="B12" s="4" t="inlineStr">
        <is>
          <t xml:space="preserve"> </t>
        </is>
      </c>
      <c r="C12" s="4" t="inlineStr">
        <is>
          <t xml:space="preserve"> </t>
        </is>
      </c>
    </row>
    <row r="13">
      <c r="A13" s="3" t="inlineStr">
        <is>
          <t>Risks And Uncertainties [Line Items]</t>
        </is>
      </c>
      <c r="B13" s="4" t="inlineStr">
        <is>
          <t xml:space="preserve"> </t>
        </is>
      </c>
      <c r="C13" s="4" t="inlineStr">
        <is>
          <t xml:space="preserve"> </t>
        </is>
      </c>
    </row>
    <row r="14">
      <c r="A14" s="4" t="inlineStr">
        <is>
          <t>Investment owned</t>
        </is>
      </c>
      <c r="B14" s="6" t="n">
        <v>936381809</v>
      </c>
      <c r="C14" s="6" t="n">
        <v>6985286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Financial Condition (Parenthetical) - USD ($)</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Investment owned, at cost</t>
        </is>
      </c>
      <c r="B4" s="6" t="n">
        <v>304203174</v>
      </c>
      <c r="C4" s="6" t="n">
        <v>314774926</v>
      </c>
    </row>
    <row r="5">
      <c r="A5" s="4" t="inlineStr">
        <is>
          <t>Common Stock, No Par Value</t>
        </is>
      </c>
      <c r="B5" s="6" t="n">
        <v>0</v>
      </c>
      <c r="C5" s="6" t="n">
        <v>0</v>
      </c>
    </row>
    <row r="6">
      <c r="A6" s="4" t="inlineStr">
        <is>
          <t xml:space="preserve">Common Stock, Shares Authorized, Unlimited </t>
        </is>
      </c>
      <c r="B6" s="4" t="inlineStr">
        <is>
          <t>Unlimited</t>
        </is>
      </c>
      <c r="C6"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Unrecognized tax benefits</t>
        </is>
      </c>
      <c r="B5" s="6" t="n">
        <v>0</v>
      </c>
      <c r="C5" s="6" t="n">
        <v>0</v>
      </c>
    </row>
    <row r="6">
      <c r="A6" s="4" t="inlineStr">
        <is>
          <t>Reporting period</t>
        </is>
      </c>
      <c r="B6" s="4" t="inlineStr">
        <is>
          <t>12 months</t>
        </is>
      </c>
      <c r="C6" s="4" t="inlineStr">
        <is>
          <t xml:space="preserve"> </t>
        </is>
      </c>
    </row>
    <row r="7">
      <c r="A7" s="4" t="inlineStr">
        <is>
          <t>Tax years remain open for examination</t>
        </is>
      </c>
      <c r="B7" s="4" t="inlineStr">
        <is>
          <t>2023 2022 2021</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9 Months Ended</t>
        </is>
      </c>
    </row>
    <row r="2">
      <c r="B2" s="2" t="inlineStr">
        <is>
          <t>Sep. 30, 2024</t>
        </is>
      </c>
      <c r="C2" s="2" t="inlineStr">
        <is>
          <t>Sep. 30, 2023</t>
        </is>
      </c>
      <c r="D2" s="2" t="inlineStr">
        <is>
          <t>Dec. 31, 2023</t>
        </is>
      </c>
    </row>
    <row r="3">
      <c r="A3" s="4" t="inlineStr">
        <is>
          <t>Management fees payable</t>
        </is>
      </c>
      <c r="B3" s="6" t="n">
        <v>1949963</v>
      </c>
      <c r="C3" s="4" t="inlineStr">
        <is>
          <t xml:space="preserve"> </t>
        </is>
      </c>
      <c r="D3" s="6" t="n">
        <v>1463687</v>
      </c>
    </row>
    <row r="4">
      <c r="A4" s="4" t="inlineStr">
        <is>
          <t>Sponsor [Member]</t>
        </is>
      </c>
      <c r="B4" s="4" t="inlineStr">
        <is>
          <t xml:space="preserve"> </t>
        </is>
      </c>
      <c r="C4" s="4" t="inlineStr">
        <is>
          <t xml:space="preserve"> </t>
        </is>
      </c>
      <c r="D4" s="4" t="inlineStr">
        <is>
          <t xml:space="preserve"> </t>
        </is>
      </c>
    </row>
    <row r="5">
      <c r="A5" s="4" t="inlineStr">
        <is>
          <t>Related party transaction, rate</t>
        </is>
      </c>
      <c r="B5" s="8" t="n">
        <v>0.025</v>
      </c>
      <c r="C5" s="4" t="inlineStr">
        <is>
          <t xml:space="preserve"> </t>
        </is>
      </c>
      <c r="D5" s="4" t="inlineStr">
        <is>
          <t xml:space="preserve"> </t>
        </is>
      </c>
    </row>
    <row r="6">
      <c r="A6" s="4" t="inlineStr">
        <is>
          <t>Management fees payable</t>
        </is>
      </c>
      <c r="B6" s="6" t="n">
        <v>1949963</v>
      </c>
      <c r="C6" s="6" t="n">
        <v>945353</v>
      </c>
      <c r="D6" s="4" t="inlineStr">
        <is>
          <t xml:space="preserve"> </t>
        </is>
      </c>
    </row>
    <row r="7">
      <c r="A7" s="4" t="inlineStr">
        <is>
          <t>Sponsor [Member] | Investor Class [Member]</t>
        </is>
      </c>
      <c r="B7" s="4" t="inlineStr">
        <is>
          <t xml:space="preserve"> </t>
        </is>
      </c>
      <c r="C7" s="4" t="inlineStr">
        <is>
          <t xml:space="preserve"> </t>
        </is>
      </c>
      <c r="D7" s="4" t="inlineStr">
        <is>
          <t xml:space="preserve"> </t>
        </is>
      </c>
    </row>
    <row r="8">
      <c r="A8" s="4" t="inlineStr">
        <is>
          <t>Management fee expense</t>
        </is>
      </c>
      <c r="B8" s="6" t="n">
        <v>17877678</v>
      </c>
      <c r="C8" s="6" t="n">
        <v>8951566</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al Highlights -  Summary of Financial Highlights (Detail)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Ratios to average net asset val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s at end of period</t>
        </is>
      </c>
      <c r="C4" s="6" t="n">
        <v>934032471</v>
      </c>
      <c r="D4" s="6" t="n">
        <v>452824207</v>
      </c>
      <c r="E4" s="6" t="n">
        <v>934032471</v>
      </c>
      <c r="F4" s="6" t="n">
        <v>452824207</v>
      </c>
      <c r="G4" s="6" t="n">
        <v>948913124</v>
      </c>
      <c r="H4" s="6" t="n">
        <v>701106140</v>
      </c>
      <c r="I4" s="6" t="n">
        <v>523060925</v>
      </c>
      <c r="J4" s="6" t="n">
        <v>308156499</v>
      </c>
    </row>
    <row r="5">
      <c r="A5" s="4" t="inlineStr">
        <is>
          <t>Investor Clas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stment Company, Financial Highligh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asset value per share at beginning of period</t>
        </is>
      </c>
      <c r="C7" s="7" t="n">
        <v>46.88</v>
      </c>
      <c r="D7" s="7" t="n">
        <v>25.84</v>
      </c>
      <c r="E7" s="7" t="n">
        <v>34.64</v>
      </c>
      <c r="F7" s="7" t="n">
        <v>15.22</v>
      </c>
      <c r="G7" s="4" t="inlineStr">
        <is>
          <t xml:space="preserve"> </t>
        </is>
      </c>
      <c r="H7" s="4" t="inlineStr">
        <is>
          <t xml:space="preserve"> </t>
        </is>
      </c>
      <c r="I7" s="4" t="inlineStr">
        <is>
          <t xml:space="preserve"> </t>
        </is>
      </c>
      <c r="J7" s="4" t="inlineStr">
        <is>
          <t xml:space="preserve"> </t>
        </is>
      </c>
    </row>
    <row r="8">
      <c r="A8" s="3" t="inlineStr">
        <is>
          <t>Net increase (decrease) in Net Assets resulting from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realized and change in unrealized gain (loss) on investments</t>
        </is>
      </c>
      <c r="B9" s="4" t="inlineStr">
        <is>
          <t>[1]</t>
        </is>
      </c>
      <c r="C9" s="12" t="n">
        <v>-0.45</v>
      </c>
      <c r="D9" s="12" t="n">
        <v>-3.33</v>
      </c>
      <c r="E9" s="12" t="n">
        <v>12.38</v>
      </c>
      <c r="F9" s="12" t="n">
        <v>7.59</v>
      </c>
      <c r="G9" s="4" t="inlineStr">
        <is>
          <t xml:space="preserve"> </t>
        </is>
      </c>
      <c r="H9" s="4" t="inlineStr">
        <is>
          <t xml:space="preserve"> </t>
        </is>
      </c>
      <c r="I9" s="4" t="inlineStr">
        <is>
          <t xml:space="preserve"> </t>
        </is>
      </c>
      <c r="J9" s="4" t="inlineStr">
        <is>
          <t xml:space="preserve"> </t>
        </is>
      </c>
    </row>
    <row r="10">
      <c r="A10" s="4" t="inlineStr">
        <is>
          <t>Net investment gain (loss)</t>
        </is>
      </c>
      <c r="B10" s="4" t="inlineStr">
        <is>
          <t>[1]</t>
        </is>
      </c>
      <c r="C10" s="12" t="n">
        <v>-0.29</v>
      </c>
      <c r="D10" s="12" t="n">
        <v>-0.14</v>
      </c>
      <c r="E10" s="12" t="n">
        <v>-0.88</v>
      </c>
      <c r="F10" s="12" t="n">
        <v>-0.44</v>
      </c>
      <c r="G10" s="4" t="inlineStr">
        <is>
          <t xml:space="preserve"> </t>
        </is>
      </c>
      <c r="H10" s="4" t="inlineStr">
        <is>
          <t xml:space="preserve"> </t>
        </is>
      </c>
      <c r="I10" s="4" t="inlineStr">
        <is>
          <t xml:space="preserve"> </t>
        </is>
      </c>
      <c r="J10" s="4" t="inlineStr">
        <is>
          <t xml:space="preserve"> </t>
        </is>
      </c>
    </row>
    <row r="11">
      <c r="A11" s="4" t="inlineStr">
        <is>
          <t>Net increase (decrease) in Net Assets resulting from operations</t>
        </is>
      </c>
      <c r="C11" s="12" t="n">
        <v>-0.74</v>
      </c>
      <c r="D11" s="12" t="n">
        <v>-3.47</v>
      </c>
      <c r="E11" s="14" t="n">
        <v>11.5</v>
      </c>
      <c r="F11" s="12" t="n">
        <v>7.15</v>
      </c>
      <c r="G11" s="4" t="inlineStr">
        <is>
          <t xml:space="preserve"> </t>
        </is>
      </c>
      <c r="H11" s="4" t="inlineStr">
        <is>
          <t xml:space="preserve"> </t>
        </is>
      </c>
      <c r="I11" s="4" t="inlineStr">
        <is>
          <t xml:space="preserve"> </t>
        </is>
      </c>
      <c r="J11" s="4" t="inlineStr">
        <is>
          <t xml:space="preserve"> </t>
        </is>
      </c>
    </row>
    <row r="12">
      <c r="A12" s="4" t="inlineStr">
        <is>
          <t>Net asset value per share at end of period</t>
        </is>
      </c>
      <c r="C12" s="7" t="n">
        <v>46.14</v>
      </c>
      <c r="D12" s="7" t="n">
        <v>22.37</v>
      </c>
      <c r="E12" s="7" t="n">
        <v>46.14</v>
      </c>
      <c r="F12" s="7" t="n">
        <v>22.37</v>
      </c>
      <c r="G12" s="4" t="inlineStr">
        <is>
          <t xml:space="preserve"> </t>
        </is>
      </c>
      <c r="H12" s="4" t="inlineStr">
        <is>
          <t xml:space="preserve"> </t>
        </is>
      </c>
      <c r="I12" s="4" t="inlineStr">
        <is>
          <t xml:space="preserve"> </t>
        </is>
      </c>
      <c r="J12" s="4" t="inlineStr">
        <is>
          <t xml:space="preserve"> </t>
        </is>
      </c>
    </row>
    <row r="13">
      <c r="A13" s="4" t="inlineStr">
        <is>
          <t>Total return</t>
        </is>
      </c>
      <c r="C13" s="4" t="inlineStr">
        <is>
          <t>(1.58%)</t>
        </is>
      </c>
      <c r="D13" s="4" t="inlineStr">
        <is>
          <t>(13.43%)</t>
        </is>
      </c>
      <c r="E13" s="8" t="n">
        <v>0.332</v>
      </c>
      <c r="F13" s="8" t="n">
        <v>0.4698</v>
      </c>
      <c r="G13" s="4" t="inlineStr">
        <is>
          <t xml:space="preserve"> </t>
        </is>
      </c>
      <c r="H13" s="4" t="inlineStr">
        <is>
          <t xml:space="preserve"> </t>
        </is>
      </c>
      <c r="I13" s="4" t="inlineStr">
        <is>
          <t xml:space="preserve"> </t>
        </is>
      </c>
      <c r="J13" s="4" t="inlineStr">
        <is>
          <t xml:space="preserve"> </t>
        </is>
      </c>
    </row>
    <row r="14">
      <c r="A14" s="3" t="inlineStr">
        <is>
          <t>Ratios to average net asset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nses</t>
        </is>
      </c>
      <c r="B15" s="4" t="inlineStr">
        <is>
          <t>[2]</t>
        </is>
      </c>
      <c r="C15" s="8" t="n">
        <v>0.0251</v>
      </c>
      <c r="D15" s="8" t="n">
        <v>0.0251</v>
      </c>
      <c r="E15" s="8" t="n">
        <v>0.0251</v>
      </c>
      <c r="F15" s="8" t="n">
        <v>0.0251</v>
      </c>
      <c r="G15" s="4" t="inlineStr">
        <is>
          <t xml:space="preserve"> </t>
        </is>
      </c>
      <c r="H15" s="4" t="inlineStr">
        <is>
          <t xml:space="preserve"> </t>
        </is>
      </c>
      <c r="I15" s="4" t="inlineStr">
        <is>
          <t xml:space="preserve"> </t>
        </is>
      </c>
      <c r="J15" s="4" t="inlineStr">
        <is>
          <t xml:space="preserve"> </t>
        </is>
      </c>
    </row>
    <row r="16">
      <c r="A16" s="4" t="inlineStr">
        <is>
          <t>Net investment loss</t>
        </is>
      </c>
      <c r="C16" s="4" t="inlineStr">
        <is>
          <t>(2.51%)</t>
        </is>
      </c>
      <c r="D16" s="4" t="inlineStr">
        <is>
          <t>(2.51%)</t>
        </is>
      </c>
      <c r="E16" s="4" t="inlineStr">
        <is>
          <t>(2.51%)</t>
        </is>
      </c>
      <c r="F16" s="4" t="inlineStr">
        <is>
          <t>(2.49%)</t>
        </is>
      </c>
      <c r="G16" s="4" t="inlineStr">
        <is>
          <t xml:space="preserve"> </t>
        </is>
      </c>
      <c r="H16" s="4" t="inlineStr">
        <is>
          <t xml:space="preserve"> </t>
        </is>
      </c>
      <c r="I16" s="4" t="inlineStr">
        <is>
          <t xml:space="preserve"> </t>
        </is>
      </c>
      <c r="J16" s="4" t="inlineStr">
        <is>
          <t xml:space="preserve"> </t>
        </is>
      </c>
    </row>
    <row r="17">
      <c r="A17" s="4" t="inlineStr">
        <is>
          <t>Net assets at end of period</t>
        </is>
      </c>
      <c r="C17" s="6" t="n">
        <v>934032471</v>
      </c>
      <c r="D17" s="6" t="n">
        <v>452824207</v>
      </c>
      <c r="E17" s="6" t="n">
        <v>934032471</v>
      </c>
      <c r="F17" s="6" t="n">
        <v>452824207</v>
      </c>
      <c r="G17" s="4" t="inlineStr">
        <is>
          <t xml:space="preserve"> </t>
        </is>
      </c>
      <c r="H17" s="4" t="inlineStr">
        <is>
          <t xml:space="preserve"> </t>
        </is>
      </c>
      <c r="I17" s="4" t="inlineStr">
        <is>
          <t xml:space="preserve"> </t>
        </is>
      </c>
      <c r="J17" s="4" t="inlineStr">
        <is>
          <t xml:space="preserve"> </t>
        </is>
      </c>
    </row>
    <row r="18">
      <c r="A18" s="4" t="inlineStr">
        <is>
          <t>Average net assets</t>
        </is>
      </c>
      <c r="B18" s="4" t="inlineStr">
        <is>
          <t>[3]</t>
        </is>
      </c>
      <c r="C18" s="6" t="n">
        <v>937086300</v>
      </c>
      <c r="D18" s="6" t="n">
        <v>467348360</v>
      </c>
      <c r="E18" s="6" t="n">
        <v>951489736</v>
      </c>
      <c r="F18" s="6" t="n">
        <v>476422390</v>
      </c>
      <c r="G18" s="4" t="inlineStr">
        <is>
          <t xml:space="preserve"> </t>
        </is>
      </c>
      <c r="H18" s="4" t="inlineStr">
        <is>
          <t xml:space="preserve"> </t>
        </is>
      </c>
      <c r="I18" s="4" t="inlineStr">
        <is>
          <t xml:space="preserve"> </t>
        </is>
      </c>
      <c r="J18" s="4" t="inlineStr">
        <is>
          <t xml:space="preserve"> </t>
        </is>
      </c>
    </row>
    <row r="19">
      <c r="A19" s="4" t="inlineStr">
        <is>
          <t>Portfolio turnover</t>
        </is>
      </c>
      <c r="C19" s="8" t="n">
        <v>0.008200000000000001</v>
      </c>
      <c r="D19" s="8" t="n">
        <v>0.0473</v>
      </c>
      <c r="E19" s="8" t="n">
        <v>0.029</v>
      </c>
      <c r="F19" s="8" t="n">
        <v>0.0621</v>
      </c>
      <c r="G19" s="4" t="inlineStr">
        <is>
          <t xml:space="preserve"> </t>
        </is>
      </c>
      <c r="H19" s="4" t="inlineStr">
        <is>
          <t xml:space="preserve"> </t>
        </is>
      </c>
      <c r="I19" s="4" t="inlineStr">
        <is>
          <t xml:space="preserve"> </t>
        </is>
      </c>
      <c r="J19" s="4" t="inlineStr">
        <is>
          <t xml:space="preserve"> </t>
        </is>
      </c>
    </row>
    <row r="20"/>
    <row r="21">
      <c r="A21" s="4" t="inlineStr">
        <is>
          <t xml:space="preserve">[1] Net investment loss per share is calculated by dividing the net investment loss by the average number of shares outstanding during the period. Net realized and change in unrealized gain (loss) on investments is a balancing amount necessary to reconcile the change in net asset value per share with the other per share information. Annualized. Based on the average of month-end net assets. </t>
        </is>
      </c>
    </row>
  </sheetData>
  <mergeCells count="5">
    <mergeCell ref="A1:B2"/>
    <mergeCell ref="C1:D1"/>
    <mergeCell ref="E1:F1"/>
    <mergeCell ref="A20:I20"/>
    <mergeCell ref="A21:I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Schedules of Investments</t>
        </is>
      </c>
      <c r="B1" s="2" t="inlineStr">
        <is>
          <t>9 Months Ended</t>
        </is>
      </c>
      <c r="C1" s="2" t="inlineStr">
        <is>
          <t>12 Months Ended</t>
        </is>
      </c>
    </row>
    <row r="2">
      <c r="B2" s="2" t="inlineStr">
        <is>
          <t>Sep. 30, 2024 USD ($)</t>
        </is>
      </c>
      <c r="C2" s="2" t="inlineStr">
        <is>
          <t>Dec. 31, 2023 USD ($)</t>
        </is>
      </c>
    </row>
    <row r="3">
      <c r="A3" s="3" t="inlineStr">
        <is>
          <t>Schedule of Investments [Line Items]</t>
        </is>
      </c>
      <c r="B3" s="4" t="inlineStr">
        <is>
          <t xml:space="preserve"> </t>
        </is>
      </c>
      <c r="C3" s="4" t="inlineStr">
        <is>
          <t xml:space="preserve"> </t>
        </is>
      </c>
    </row>
    <row r="4">
      <c r="A4" s="4" t="inlineStr">
        <is>
          <t>Fair Value</t>
        </is>
      </c>
      <c r="B4" s="6" t="n">
        <v>936381809</v>
      </c>
      <c r="C4" s="6" t="n">
        <v>699798952</v>
      </c>
    </row>
    <row r="5">
      <c r="A5" s="4" t="inlineStr">
        <is>
          <t>Percentage of Net Assets</t>
        </is>
      </c>
      <c r="B5" s="8" t="n">
        <v>1.0025</v>
      </c>
      <c r="C5" s="8" t="n">
        <v>0.9981</v>
      </c>
    </row>
    <row r="6">
      <c r="A6" s="4" t="inlineStr">
        <is>
          <t>Other liabilities in excess of assets</t>
        </is>
      </c>
      <c r="B6" s="6" t="n">
        <v>-2349338</v>
      </c>
      <c r="C6" s="4" t="inlineStr">
        <is>
          <t xml:space="preserve"> </t>
        </is>
      </c>
    </row>
    <row r="7">
      <c r="A7" s="4" t="inlineStr">
        <is>
          <t>Other assets in excess of liabilities</t>
        </is>
      </c>
      <c r="B7" s="4" t="inlineStr">
        <is>
          <t xml:space="preserve"> </t>
        </is>
      </c>
      <c r="C7" s="6" t="n">
        <v>1307188</v>
      </c>
    </row>
    <row r="8">
      <c r="A8" s="4" t="inlineStr">
        <is>
          <t>Percentage of other liabilities in excess of assets</t>
        </is>
      </c>
      <c r="B8" s="4" t="inlineStr">
        <is>
          <t>(0.25%)</t>
        </is>
      </c>
      <c r="C8" s="4" t="inlineStr">
        <is>
          <t xml:space="preserve"> </t>
        </is>
      </c>
    </row>
    <row r="9">
      <c r="A9" s="4" t="inlineStr">
        <is>
          <t>Percentage of other assets in excess of liabilities</t>
        </is>
      </c>
      <c r="B9" s="4" t="inlineStr">
        <is>
          <t xml:space="preserve"> </t>
        </is>
      </c>
      <c r="C9" s="8" t="n">
        <v>0.0019</v>
      </c>
    </row>
    <row r="10">
      <c r="A10" s="4" t="inlineStr">
        <is>
          <t>Net Assets</t>
        </is>
      </c>
      <c r="B10" s="6" t="n">
        <v>934032471</v>
      </c>
      <c r="C10" s="6" t="n">
        <v>701106140</v>
      </c>
    </row>
    <row r="11">
      <c r="A11" s="4" t="inlineStr">
        <is>
          <t>Percentage of Net Assets</t>
        </is>
      </c>
      <c r="B11" s="9" t="n">
        <v>1</v>
      </c>
      <c r="C11" s="9" t="n">
        <v>1</v>
      </c>
    </row>
    <row r="12">
      <c r="A12" s="4" t="inlineStr">
        <is>
          <t>Bitcoin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Units</t>
        </is>
      </c>
      <c r="B14" s="10" t="n">
        <v>10732.0578</v>
      </c>
      <c r="C14" s="10" t="n">
        <v>10998.0429</v>
      </c>
    </row>
    <row r="15">
      <c r="A15" s="4" t="inlineStr">
        <is>
          <t>Fair Value</t>
        </is>
      </c>
      <c r="B15" s="6" t="n">
        <v>681107474</v>
      </c>
      <c r="C15" s="6" t="n">
        <v>462076062</v>
      </c>
    </row>
    <row r="16">
      <c r="A16" s="4" t="inlineStr">
        <is>
          <t>Percentage of Net Assets</t>
        </is>
      </c>
      <c r="B16" s="8" t="n">
        <v>0.7292</v>
      </c>
      <c r="C16" s="8" t="n">
        <v>0.6591</v>
      </c>
    </row>
    <row r="17">
      <c r="A17" s="4" t="inlineStr">
        <is>
          <t>Ethereum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Units</t>
        </is>
      </c>
      <c r="B19" s="10" t="n">
        <v>65280.5652</v>
      </c>
      <c r="C19" s="10" t="n">
        <v>67221.74430000001</v>
      </c>
    </row>
    <row r="20">
      <c r="A20" s="4" t="inlineStr">
        <is>
          <t>Fair Value</t>
        </is>
      </c>
      <c r="B20" s="6" t="n">
        <v>169373038</v>
      </c>
      <c r="C20" s="6" t="n">
        <v>154923265</v>
      </c>
    </row>
    <row r="21">
      <c r="A21" s="4" t="inlineStr">
        <is>
          <t>Percentage of Net Assets</t>
        </is>
      </c>
      <c r="B21" s="8" t="n">
        <v>0.1813</v>
      </c>
      <c r="C21" s="8" t="n">
        <v>0.221</v>
      </c>
    </row>
    <row r="22">
      <c r="A22" s="4" t="inlineStr">
        <is>
          <t>Solana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Units</t>
        </is>
      </c>
      <c r="B24" s="10" t="n">
        <v>253396.0153</v>
      </c>
      <c r="C24" s="10" t="n">
        <v>239876.3681</v>
      </c>
    </row>
    <row r="25">
      <c r="A25" s="4" t="inlineStr">
        <is>
          <t>Fair Value</t>
        </is>
      </c>
      <c r="B25" s="6" t="n">
        <v>39271314</v>
      </c>
      <c r="C25" s="6" t="n">
        <v>25143841</v>
      </c>
    </row>
    <row r="26">
      <c r="A26" s="4" t="inlineStr">
        <is>
          <t>Percentage of Net Assets</t>
        </is>
      </c>
      <c r="B26" s="8" t="n">
        <v>0.042</v>
      </c>
      <c r="C26" s="8" t="n">
        <v>0.0359</v>
      </c>
    </row>
    <row r="27">
      <c r="A27" s="4" t="inlineStr">
        <is>
          <t>Ripple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Units</t>
        </is>
      </c>
      <c r="B29" s="10" t="n">
        <v>30453608.8017</v>
      </c>
      <c r="C29" s="10" t="n">
        <v>30324826.6436</v>
      </c>
    </row>
    <row r="30">
      <c r="A30" s="4" t="inlineStr">
        <is>
          <t>Fair Value</t>
        </is>
      </c>
      <c r="B30" s="6" t="n">
        <v>18960417</v>
      </c>
      <c r="C30" s="6" t="n">
        <v>18825652</v>
      </c>
    </row>
    <row r="31">
      <c r="A31" s="4" t="inlineStr">
        <is>
          <t>Percentage of Net Assets</t>
        </is>
      </c>
      <c r="B31" s="8" t="n">
        <v>0.0203</v>
      </c>
      <c r="C31" s="8" t="n">
        <v>0.0269</v>
      </c>
    </row>
    <row r="32">
      <c r="A32" s="4" t="inlineStr">
        <is>
          <t>Cardano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Units</t>
        </is>
      </c>
      <c r="B34" s="10" t="n">
        <v>19344814.1951</v>
      </c>
      <c r="C34" s="11" t="n">
        <v>19777360.767</v>
      </c>
    </row>
    <row r="35">
      <c r="A35" s="4" t="inlineStr">
        <is>
          <t>Fair Value</t>
        </is>
      </c>
      <c r="B35" s="6" t="n">
        <v>7335554</v>
      </c>
      <c r="C35" s="6" t="n">
        <v>11943548</v>
      </c>
    </row>
    <row r="36">
      <c r="A36" s="4" t="inlineStr">
        <is>
          <t>Percentage of Net Assets</t>
        </is>
      </c>
      <c r="B36" s="8" t="n">
        <v>0.007900000000000001</v>
      </c>
      <c r="C36" s="8" t="n">
        <v>0.017</v>
      </c>
    </row>
    <row r="37">
      <c r="A37" s="4" t="inlineStr">
        <is>
          <t>Avalanche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Units</t>
        </is>
      </c>
      <c r="B39" s="10" t="n">
        <v>222015.1482</v>
      </c>
      <c r="C39" s="10" t="n">
        <v>195564.0766</v>
      </c>
    </row>
    <row r="40">
      <c r="A40" s="4" t="inlineStr">
        <is>
          <t>Fair Value</t>
        </is>
      </c>
      <c r="B40" s="6" t="n">
        <v>6200883</v>
      </c>
      <c r="C40" s="6" t="n">
        <v>7859720</v>
      </c>
    </row>
    <row r="41">
      <c r="A41" s="4" t="inlineStr">
        <is>
          <t>Percentage of Net Assets</t>
        </is>
      </c>
      <c r="B41" s="8" t="n">
        <v>0.0066</v>
      </c>
      <c r="C41" s="8" t="n">
        <v>0.0112</v>
      </c>
    </row>
    <row r="42">
      <c r="A42" s="4" t="inlineStr">
        <is>
          <t>Polkadot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Units</t>
        </is>
      </c>
      <c r="B44" s="10" t="n">
        <v>758116.6428</v>
      </c>
      <c r="C44" s="10" t="n">
        <v>732019.7088</v>
      </c>
    </row>
    <row r="45">
      <c r="A45" s="4" t="inlineStr">
        <is>
          <t>Fair Value</t>
        </is>
      </c>
      <c r="B45" s="6" t="n">
        <v>3424413</v>
      </c>
      <c r="C45" s="6" t="n">
        <v>6033306</v>
      </c>
    </row>
    <row r="46">
      <c r="A46" s="4" t="inlineStr">
        <is>
          <t>Percentage of Net Assets</t>
        </is>
      </c>
      <c r="B46" s="8" t="n">
        <v>0.0037</v>
      </c>
      <c r="C46" s="8" t="n">
        <v>0.0086</v>
      </c>
    </row>
    <row r="47">
      <c r="A47" s="4" t="inlineStr">
        <is>
          <t>Polygon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Units</t>
        </is>
      </c>
      <c r="B49" s="4" t="inlineStr">
        <is>
          <t xml:space="preserve"> </t>
        </is>
      </c>
      <c r="C49" s="10" t="n">
        <v>5257194.4118</v>
      </c>
    </row>
    <row r="50">
      <c r="A50" s="4" t="inlineStr">
        <is>
          <t>Fair Value</t>
        </is>
      </c>
      <c r="B50" s="4" t="inlineStr">
        <is>
          <t xml:space="preserve"> </t>
        </is>
      </c>
      <c r="C50" s="6" t="n">
        <v>5114199</v>
      </c>
    </row>
    <row r="51">
      <c r="A51" s="4" t="inlineStr">
        <is>
          <t>Percentage of Net Assets</t>
        </is>
      </c>
      <c r="B51" s="4" t="inlineStr">
        <is>
          <t xml:space="preserve"> </t>
        </is>
      </c>
      <c r="C51" s="8" t="n">
        <v>0.0073</v>
      </c>
    </row>
    <row r="52">
      <c r="A52" s="4" t="inlineStr">
        <is>
          <t>Chainlink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Units</t>
        </is>
      </c>
      <c r="B54" s="10" t="n">
        <v>332506.4553</v>
      </c>
      <c r="C54" s="10" t="n">
        <v>309529.3045</v>
      </c>
    </row>
    <row r="55">
      <c r="A55" s="4" t="inlineStr">
        <is>
          <t>Fair Value</t>
        </is>
      </c>
      <c r="B55" s="6" t="n">
        <v>3980102</v>
      </c>
      <c r="C55" s="6" t="n">
        <v>4803895</v>
      </c>
    </row>
    <row r="56">
      <c r="A56" s="4" t="inlineStr">
        <is>
          <t>Percentage of Net Assets</t>
        </is>
      </c>
      <c r="B56" s="8" t="n">
        <v>0.0043</v>
      </c>
      <c r="C56" s="8" t="n">
        <v>0.0069</v>
      </c>
    </row>
    <row r="57">
      <c r="A57" s="4" t="inlineStr">
        <is>
          <t>Bitcoin Cash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Units</t>
        </is>
      </c>
      <c r="B59" s="10" t="n">
        <v>10764.2834</v>
      </c>
      <c r="C59" s="4" t="inlineStr">
        <is>
          <t xml:space="preserve"> </t>
        </is>
      </c>
    </row>
    <row r="60">
      <c r="A60" s="4" t="inlineStr">
        <is>
          <t>Fair Value</t>
        </is>
      </c>
      <c r="B60" s="6" t="n">
        <v>3669652</v>
      </c>
      <c r="C60" s="4" t="inlineStr">
        <is>
          <t xml:space="preserve"> </t>
        </is>
      </c>
    </row>
    <row r="61">
      <c r="A61" s="4" t="inlineStr">
        <is>
          <t>Percentage of Net Assets</t>
        </is>
      </c>
      <c r="B61" s="8" t="n">
        <v>0.0039</v>
      </c>
      <c r="C61" s="4" t="inlineStr">
        <is>
          <t xml:space="preserve"> </t>
        </is>
      </c>
    </row>
    <row r="62">
      <c r="A62" s="4" t="inlineStr">
        <is>
          <t>Litecoin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Units</t>
        </is>
      </c>
      <c r="B64" s="4" t="inlineStr">
        <is>
          <t xml:space="preserve"> </t>
        </is>
      </c>
      <c r="C64" s="10" t="n">
        <v>41303.5713</v>
      </c>
    </row>
    <row r="65">
      <c r="A65" s="4" t="inlineStr">
        <is>
          <t>Fair Value</t>
        </is>
      </c>
      <c r="B65" s="4" t="inlineStr">
        <is>
          <t xml:space="preserve"> </t>
        </is>
      </c>
      <c r="C65" s="6" t="n">
        <v>3075464</v>
      </c>
    </row>
    <row r="66">
      <c r="A66" s="4" t="inlineStr">
        <is>
          <t>Percentage of Net Assets</t>
        </is>
      </c>
      <c r="B66" s="4" t="inlineStr">
        <is>
          <t xml:space="preserve"> </t>
        </is>
      </c>
      <c r="C66" s="8" t="n">
        <v>0.0044</v>
      </c>
    </row>
    <row r="67">
      <c r="A67" s="4" t="inlineStr">
        <is>
          <t>Uniswap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Units</t>
        </is>
      </c>
      <c r="B69" s="10" t="n">
        <v>410598.9756</v>
      </c>
      <c r="C69" s="4" t="inlineStr">
        <is>
          <t xml:space="preserve"> </t>
        </is>
      </c>
    </row>
    <row r="70">
      <c r="A70" s="4" t="inlineStr">
        <is>
          <t>Fair Value</t>
        </is>
      </c>
      <c r="B70" s="6" t="n">
        <v>3058962</v>
      </c>
      <c r="C70" s="4" t="inlineStr">
        <is>
          <t xml:space="preserve"> </t>
        </is>
      </c>
    </row>
    <row r="71">
      <c r="A71" s="4" t="inlineStr">
        <is>
          <t>Percentage of Net Assets</t>
        </is>
      </c>
      <c r="B71" s="8" t="n">
        <v>0.0033</v>
      </c>
      <c r="C7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s of Investments (Parenthetical) - USD ($)</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 owned, at cost</t>
        </is>
      </c>
      <c r="B3" s="6" t="n">
        <v>304203174</v>
      </c>
      <c r="C3" s="6" t="n">
        <v>314774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Other</t>
        </is>
      </c>
      <c r="B4" s="4" t="inlineStr">
        <is>
          <t xml:space="preserve"> </t>
        </is>
      </c>
      <c r="C4" s="4" t="inlineStr">
        <is>
          <t xml:space="preserve"> </t>
        </is>
      </c>
      <c r="D4" s="4" t="inlineStr">
        <is>
          <t xml:space="preserve"> </t>
        </is>
      </c>
      <c r="E4" s="6" t="n">
        <v>6843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t>
        </is>
      </c>
      <c r="B6" s="6" t="n">
        <v>5869017</v>
      </c>
      <c r="C6" s="6" t="n">
        <v>2927022</v>
      </c>
      <c r="D6" s="6" t="n">
        <v>17877678</v>
      </c>
      <c r="E6" s="5" t="n">
        <v>8951566</v>
      </c>
    </row>
    <row r="7">
      <c r="A7" s="4" t="inlineStr">
        <is>
          <t>Transaction and other fees</t>
        </is>
      </c>
      <c r="B7" s="5" t="n">
        <v>-2</v>
      </c>
      <c r="C7" s="4" t="inlineStr">
        <is>
          <t xml:space="preserve"> </t>
        </is>
      </c>
      <c r="D7" s="5" t="n">
        <v>49</v>
      </c>
      <c r="E7" s="5" t="n">
        <v>2203</v>
      </c>
    </row>
    <row r="8">
      <c r="A8" s="4" t="inlineStr">
        <is>
          <t>Total Expenses</t>
        </is>
      </c>
      <c r="B8" s="5" t="n">
        <v>5869015</v>
      </c>
      <c r="C8" s="5" t="n">
        <v>2927022</v>
      </c>
      <c r="D8" s="5" t="n">
        <v>17877727</v>
      </c>
      <c r="E8" s="5" t="n">
        <v>8953769</v>
      </c>
    </row>
    <row r="9">
      <c r="A9" s="4" t="inlineStr">
        <is>
          <t>Net Investment gain (loss)</t>
        </is>
      </c>
      <c r="B9" s="5" t="n">
        <v>-5869015</v>
      </c>
      <c r="C9" s="5" t="n">
        <v>-2927022</v>
      </c>
      <c r="D9" s="5" t="n">
        <v>-17877727</v>
      </c>
      <c r="E9" s="5" t="n">
        <v>-8885333</v>
      </c>
    </row>
    <row r="10">
      <c r="A10" s="3" t="inlineStr">
        <is>
          <t>Net realized and change in unrealized gain (loss) on investments</t>
        </is>
      </c>
      <c r="B10" s="4" t="inlineStr">
        <is>
          <t xml:space="preserve"> </t>
        </is>
      </c>
      <c r="C10" s="4" t="inlineStr">
        <is>
          <t xml:space="preserve"> </t>
        </is>
      </c>
      <c r="D10" s="4" t="inlineStr">
        <is>
          <t xml:space="preserve"> </t>
        </is>
      </c>
      <c r="E10" s="4" t="inlineStr">
        <is>
          <t xml:space="preserve"> </t>
        </is>
      </c>
    </row>
    <row r="11">
      <c r="A11" s="4" t="inlineStr">
        <is>
          <t>Net realized gain (loss) from Crypto Assets</t>
        </is>
      </c>
      <c r="B11" s="5" t="n">
        <v>2628714</v>
      </c>
      <c r="C11" s="5" t="n">
        <v>-4074541</v>
      </c>
      <c r="D11" s="5" t="n">
        <v>3649449</v>
      </c>
      <c r="E11" s="5" t="n">
        <v>-6234107</v>
      </c>
    </row>
    <row r="12">
      <c r="A12" s="4" t="inlineStr">
        <is>
          <t>Net change in unrealized appreciation (depreciation) from Crypto Assets</t>
        </is>
      </c>
      <c r="B12" s="5" t="n">
        <v>-11640352</v>
      </c>
      <c r="C12" s="5" t="n">
        <v>-63235155</v>
      </c>
      <c r="D12" s="5" t="n">
        <v>247154609</v>
      </c>
      <c r="E12" s="5" t="n">
        <v>159787148</v>
      </c>
    </row>
    <row r="13">
      <c r="A13" s="4" t="inlineStr">
        <is>
          <t>Net realized and change in unrealized gain (loss) on investments</t>
        </is>
      </c>
      <c r="B13" s="5" t="n">
        <v>-9011638</v>
      </c>
      <c r="C13" s="5" t="n">
        <v>-67309696</v>
      </c>
      <c r="D13" s="5" t="n">
        <v>250804058</v>
      </c>
      <c r="E13" s="5" t="n">
        <v>153553041</v>
      </c>
    </row>
    <row r="14">
      <c r="A14" s="4" t="inlineStr">
        <is>
          <t>Net increase (decrease) in Net Assets resulting from operations</t>
        </is>
      </c>
      <c r="B14" s="6" t="n">
        <v>-14880653</v>
      </c>
      <c r="C14" s="6" t="n">
        <v>-70236718</v>
      </c>
      <c r="D14" s="6" t="n">
        <v>232926331</v>
      </c>
      <c r="E14" s="6" t="n">
        <v>1446677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Changes in Net Asse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net assets from operations:</t>
        </is>
      </c>
      <c r="B3" s="4" t="inlineStr">
        <is>
          <t xml:space="preserve"> </t>
        </is>
      </c>
      <c r="C3" s="4" t="inlineStr">
        <is>
          <t xml:space="preserve"> </t>
        </is>
      </c>
      <c r="D3" s="4" t="inlineStr">
        <is>
          <t xml:space="preserve"> </t>
        </is>
      </c>
      <c r="E3" s="4" t="inlineStr">
        <is>
          <t xml:space="preserve"> </t>
        </is>
      </c>
    </row>
    <row r="4">
      <c r="A4" s="4" t="inlineStr">
        <is>
          <t>Net investment gain (loss)</t>
        </is>
      </c>
      <c r="B4" s="6" t="n">
        <v>-5869015</v>
      </c>
      <c r="C4" s="6" t="n">
        <v>-2927022</v>
      </c>
      <c r="D4" s="6" t="n">
        <v>-17877727</v>
      </c>
      <c r="E4" s="6" t="n">
        <v>-8885333</v>
      </c>
    </row>
    <row r="5">
      <c r="A5" s="4" t="inlineStr">
        <is>
          <t>Net realized gain (loss) from Crypto Assets</t>
        </is>
      </c>
      <c r="B5" s="5" t="n">
        <v>2628714</v>
      </c>
      <c r="C5" s="5" t="n">
        <v>-4074541</v>
      </c>
      <c r="D5" s="5" t="n">
        <v>3649449</v>
      </c>
      <c r="E5" s="5" t="n">
        <v>-6234107</v>
      </c>
    </row>
    <row r="6">
      <c r="A6" s="4" t="inlineStr">
        <is>
          <t>Net change in unrealized appreciation (depreciation) from Crypto Assets</t>
        </is>
      </c>
      <c r="B6" s="5" t="n">
        <v>-11640352</v>
      </c>
      <c r="C6" s="5" t="n">
        <v>-63235155</v>
      </c>
      <c r="D6" s="5" t="n">
        <v>247154609</v>
      </c>
      <c r="E6" s="5" t="n">
        <v>159787148</v>
      </c>
    </row>
    <row r="7">
      <c r="A7" s="4" t="inlineStr">
        <is>
          <t>Net increase (decrease) in Net Assets resulting from operations</t>
        </is>
      </c>
      <c r="B7" s="5" t="n">
        <v>-14880653</v>
      </c>
      <c r="C7" s="5" t="n">
        <v>-70236718</v>
      </c>
      <c r="D7" s="5" t="n">
        <v>232926331</v>
      </c>
      <c r="E7" s="5" t="n">
        <v>144667708</v>
      </c>
    </row>
    <row r="8">
      <c r="A8" s="3" t="inlineStr">
        <is>
          <t>Net Assets:</t>
        </is>
      </c>
      <c r="B8" s="4" t="inlineStr">
        <is>
          <t xml:space="preserve"> </t>
        </is>
      </c>
      <c r="C8" s="4" t="inlineStr">
        <is>
          <t xml:space="preserve"> </t>
        </is>
      </c>
      <c r="D8" s="4" t="inlineStr">
        <is>
          <t xml:space="preserve"> </t>
        </is>
      </c>
      <c r="E8" s="4" t="inlineStr">
        <is>
          <t xml:space="preserve"> </t>
        </is>
      </c>
    </row>
    <row r="9">
      <c r="A9" s="4" t="inlineStr">
        <is>
          <t>Beginning of Period</t>
        </is>
      </c>
      <c r="B9" s="5" t="n">
        <v>948913124</v>
      </c>
      <c r="C9" s="5" t="n">
        <v>523060925</v>
      </c>
      <c r="D9" s="5" t="n">
        <v>701106140</v>
      </c>
      <c r="E9" s="5" t="n">
        <v>308156499</v>
      </c>
    </row>
    <row r="10">
      <c r="A10" s="4" t="inlineStr">
        <is>
          <t>End of Period</t>
        </is>
      </c>
      <c r="B10" s="6" t="n">
        <v>934032471</v>
      </c>
      <c r="C10" s="6" t="n">
        <v>452824207</v>
      </c>
      <c r="D10" s="6" t="n">
        <v>934032471</v>
      </c>
      <c r="E10" s="6" t="n">
        <v>452824207</v>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row>
    <row r="12">
      <c r="A12" s="4" t="inlineStr">
        <is>
          <t>Shares outstanding at beginning of period</t>
        </is>
      </c>
      <c r="B12" s="5" t="n">
        <v>20241947</v>
      </c>
      <c r="C12" s="5" t="n">
        <v>20241947</v>
      </c>
      <c r="D12" s="5" t="n">
        <v>20241947</v>
      </c>
      <c r="E12" s="5" t="n">
        <v>20241947</v>
      </c>
    </row>
    <row r="13">
      <c r="A13" s="4" t="inlineStr">
        <is>
          <t>Shares outstanding at end of period</t>
        </is>
      </c>
      <c r="B13" s="5" t="n">
        <v>20241947</v>
      </c>
      <c r="C13" s="5" t="n">
        <v>20241947</v>
      </c>
      <c r="D13" s="5" t="n">
        <v>20241947</v>
      </c>
      <c r="E13" s="5" t="n">
        <v>202419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880653</v>
      </c>
      <c r="C4" s="6" t="n">
        <v>-70236718</v>
      </c>
      <c r="D4" s="6" t="n">
        <v>232926331</v>
      </c>
      <c r="E4" s="6" t="n">
        <v>1446677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5:44Z</dcterms:created>
  <dcterms:modified xmlns:dcterms="http://purl.org/dc/terms/" xmlns:xsi="http://www.w3.org/2001/XMLSchema-instance" xsi:type="dcterms:W3CDTF">2024-11-08T21:25:44Z</dcterms:modified>
</cp:coreProperties>
</file>